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SHORT-TERM AND LONG-TERM DEBT" sheetId="12" state="visible" r:id="rId12"/>
    <sheet xmlns:r="http://schemas.openxmlformats.org/officeDocument/2006/relationships" name="RELATED PARTY TRANSACTION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STOCK OPTION PLAN AND WARRANT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HORT-TERM AND LONG-TERM DEBT (" sheetId="23" state="visible" r:id="rId23"/>
    <sheet xmlns:r="http://schemas.openxmlformats.org/officeDocument/2006/relationships" name="STOCK OPTION PLAN AND WARRANTS " sheetId="24" state="visible" r:id="rId24"/>
    <sheet xmlns:r="http://schemas.openxmlformats.org/officeDocument/2006/relationships" name="EARNINGS (LOSS) PER SHARE (Tabl" sheetId="25" state="visible" r:id="rId25"/>
    <sheet xmlns:r="http://schemas.openxmlformats.org/officeDocument/2006/relationships" name="SCHEDULE OF OTHER CURRENT ASSET" sheetId="26" state="visible" r:id="rId26"/>
    <sheet xmlns:r="http://schemas.openxmlformats.org/officeDocument/2006/relationships" name="SCHEDULE OF ACCOUNTS AND OTHER " sheetId="27" state="visible" r:id="rId27"/>
    <sheet xmlns:r="http://schemas.openxmlformats.org/officeDocument/2006/relationships" name="SCHEDULE OF NET REVENUE AND NET" sheetId="28" state="visible" r:id="rId28"/>
    <sheet xmlns:r="http://schemas.openxmlformats.org/officeDocument/2006/relationships" name="SUMMARY OF SIGNIFICANT ACCOUN_4" sheetId="29" state="visible" r:id="rId29"/>
    <sheet xmlns:r="http://schemas.openxmlformats.org/officeDocument/2006/relationships" name="SCHEDULE OF SHORT-TERM DEBT (De" sheetId="30" state="visible" r:id="rId30"/>
    <sheet xmlns:r="http://schemas.openxmlformats.org/officeDocument/2006/relationships" name="SCHEDULE OF SHORT-TERM DEBT (_2" sheetId="31" state="visible" r:id="rId31"/>
    <sheet xmlns:r="http://schemas.openxmlformats.org/officeDocument/2006/relationships" name="SCHEDULE OF LONG-TERM DEBT (Det" sheetId="32" state="visible" r:id="rId32"/>
    <sheet xmlns:r="http://schemas.openxmlformats.org/officeDocument/2006/relationships" name="SCHEDULE OF LONG-TERM DEBT (D_2" sheetId="33" state="visible" r:id="rId33"/>
    <sheet xmlns:r="http://schemas.openxmlformats.org/officeDocument/2006/relationships" name="SCHEDULE OF LONG TERM DEBT MATU" sheetId="34" state="visible" r:id="rId34"/>
    <sheet xmlns:r="http://schemas.openxmlformats.org/officeDocument/2006/relationships" name="RELATED PARTY TRANSACTIONS (Det" sheetId="35" state="visible" r:id="rId35"/>
    <sheet xmlns:r="http://schemas.openxmlformats.org/officeDocument/2006/relationships" name="PREFERRED STOCK (Details Narrat" sheetId="36" state="visible" r:id="rId36"/>
    <sheet xmlns:r="http://schemas.openxmlformats.org/officeDocument/2006/relationships" name="COMMON STOCK (Details Narrative" sheetId="37" state="visible" r:id="rId37"/>
    <sheet xmlns:r="http://schemas.openxmlformats.org/officeDocument/2006/relationships" name="SCHEDULE OF STOCK OPTIONS OUTST" sheetId="38" state="visible" r:id="rId38"/>
    <sheet xmlns:r="http://schemas.openxmlformats.org/officeDocument/2006/relationships" name="SCHEDULE OF WARRANTS TRANSACTIO" sheetId="39" state="visible" r:id="rId39"/>
    <sheet xmlns:r="http://schemas.openxmlformats.org/officeDocument/2006/relationships" name="SCHEDULE OF WARRANTS OUTSTANDIN" sheetId="40" state="visible" r:id="rId40"/>
    <sheet xmlns:r="http://schemas.openxmlformats.org/officeDocument/2006/relationships" name="STOCK OPTION PLAN AND WARRANT_2" sheetId="41" state="visible" r:id="rId41"/>
    <sheet xmlns:r="http://schemas.openxmlformats.org/officeDocument/2006/relationships" name="INCOME TAXES (Details Narrative" sheetId="42" state="visible" r:id="rId42"/>
    <sheet xmlns:r="http://schemas.openxmlformats.org/officeDocument/2006/relationships" name="SCHEDULE OF EARNINGS PER SHARE "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424B3</t>
        </is>
      </c>
    </row>
    <row r="5">
      <c r="A5" s="4" t="inlineStr">
        <is>
          <t>Amendment Flag</t>
        </is>
      </c>
      <c r="B5" s="4" t="inlineStr">
        <is>
          <t>false</t>
        </is>
      </c>
    </row>
    <row r="6">
      <c r="A6" s="4" t="inlineStr">
        <is>
          <t>Entity Registrant Name</t>
        </is>
      </c>
      <c r="B6" s="4" t="inlineStr">
        <is>
          <t>IVEDA
SOLUTIONS, INC.</t>
        </is>
      </c>
    </row>
    <row r="7">
      <c r="A7" s="4" t="inlineStr">
        <is>
          <t>Entity Central Index Key</t>
        </is>
      </c>
      <c r="B7" s="4" t="inlineStr">
        <is>
          <t>00013971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Iveda
has been offering real-time IP video surveillance technologies to our customers since 2005. While we still offer video surveillance technologies,
our core product line has evolved to include AI intelligent video search technology that provides true intelligence to any video surveillance
system and IoT (Internet of Things) devices and platforms. Iveda also offers smart utility, smart sensors, gateways and trackers. Our
evolution is in response to digital transformation demands from many cities and organizations across the globe. Our IvedaAI® AI
Functions
● Object
Search
● Face
Search (No Database Required)
●  Face
Recognition (from a Database)
● License
Plate Recognition (100+ Countries), includes make and model
● Intrusion
Detection
● Weapon
Detection
● Fire
Detection
● People
Counting
● Vehicle
Counting
● Temperature
Detection
● Public
Health Analytics (Facemask Detection)
● QR
and Barcode Detection Key
Features
● Live
Camera View
● Live
Tracking
● Abnormality
Detection – Vehicle/Person wrong direction detection
● Vehicle/Person
Loitering Detection
● Fall
Detection
● Illegal
Parking Detection
● Heatmap
Generation IvedaAI
IvedaAI
Iveda
offers many IoT sensors and devices for various applications, such as energy management, smart home, smart building, smart community
and patient/elder care. Our gateway and station serve as the main hub for sensors and devices in any given area. They are equipped with
high-level communication protocols such as Zigbee, WiFi, Bluetooth, and USB. They connect to the Internet via Ethernet or cellular data
network. We provide IoT platforms that enable centralized device management and push digital services on a massive scale. Our smart devices
include water sensor, environment sensor, entry sensor, smart plug, siren, body temperature pad, a care wristwatch and tracking devices. We
also offer smart power technology for office buildings, schools, shopping centers, hotels, hospitals, and smart city projects. Our smart
power hardware is equipped with an RS485 communication interface allowing the meters to be connected to various third-party SCADA software
for monitoring and control purposes. This line of products includes smart power, water meter, smart lighting controls systems, and smart
payment system. Iveda’s
Cerebro IvedaSPS
In
the last few years, smart city has been a hot topic among cities across the globe. With little to no human interaction, technology increases
efficiency, expedites decision making, and reduces response time. Dwindling public safety budgets and resources have necessitated this
transformation. More and more municipalities are using next-generation technologies to improve the safety and security of its citizens.
Our response is our complete suite of IoT technologies, including AI intelligent video search technology, smart sensors, tracking devices,
video surveillance systems, and smart power. Utilus
● Government
or large-scale city deployments
● Supporting
and Improving City Services
● Reducing
Emergency Response Times
● Crime
&amp; Hazard Protection
● Monitoring
and Improving Air Quality
● Sound
Detection
● Traffic
Monitoring and Mobility as a Service
● Data
Analytics and Monetization Opportunities vumastAR
● Quality
and Maintenance Exams:
● Factory
and Line Work:
● Pharma:
● Supply
Chain:
● Manufacturing:
● Transportation:
● Retail:
vumastAR
is sold as a license per device with a monthly subscription requirement for cloud access to trained AI models. IvedaXpress
Iveda
Smart UVC Iveda’s
Smart Drones Iveda
Smart Drone product offering is robust and expansive for a multitude of industrial, commercial, and military applications. Key
Features of Iveda’s Smart Drone: Fully
Autonomous Scheduled
autonomous take-off, flight mission execution, monitoring, landing and recharging Easy
operation and 24-7 flight mission Intelligent
Computing Live
video streaming - real-time object recognition and tracking Onboard
(edged) AI and data analysis Safety
Design Multiply
redundant and fail-safe systems Weather
resistant industrial grade systems (IP54) Designed
and made in Taiwan (MIT) Skywatch Planning
and editing real-time/timed missions User/Group
permission control &amp; flight data management Failsafe
alarm and FPV gimbal control Insight Automated
orthorectified service of imagery (2D/3D) AI
technology for inspecting natural disasters, vehicle &amp; pedestrian tracking, and energy facilities inspection. Visualizing
geographic data and analysis report
● Propellers:
8 (multiply redundant)
● Diagonal
Footprint: 29.76” / 756 mm
● Weight:
14.1lbs / 6.4 Kg
● Hover
time: 30 mins
● Wind
tolerance: Beaufort scale – 6
● IP
rating: IP54
● Camera
sensor: Dual RGB, IR/thermal
● Network:
5G/4G LTE and 2.4G Wi-Fi The
Smart Utility Cabinet Vemo
Body Camera IvedaCare Historically,
we sold and installed video surveillance equipment, primarily for security purposes and secondarily for operational efficiencies and
marketing. We also provided video hosting, in-vehicle streaming video, archiving, and real-time remote surveillance services to a variety
of businesses and organizations. While we previously only used off-the shelf camera systems from well-known camera brands, we now source
our own cameras using manufacturers in Taiwan in order for us to be more flexible in fulfilling our customer needs. We now have the capability
to provide IP cameras and NVRs based on customer specifications. We still utilize ONVIF (Open Network Video Interface Forum) cameras,
which are a global standard for the interface of IP-based physical security products. In
2014, we changed our revenue model from direct project-based sales to licensing our platform and selling IoT hardware to service providers
such as telecommunications companies, integrators and other technology resellers already providing services to an existing customer base.
Partnering with service providers that have an existing loyal subscriber base allows us to focus on servicing just a handful of our partners
and concentrating on our technology offering. Service providers leverage their end-user infrastructure to sell, bill, and provide customer
service for Iveda’s product offering. This business model provides dual revenue streams – one from hardware sales and the
other from monthly licensing fees. Iveda
Taiwan, our subsidiary in Taiwan, specializes in deploying new, and integrating existing, video surveillance systems for airports, commercial
buildings, government customers, data centers, shopping centers, hotels, banks, and Safe City. Iveda Taiwan combines security surveillance
products, software, and services to provide integrated security solutions to the end user. Through Iveda Taiwan, we have access not only
to Asian markets but also to Asian manufacturers and engineering expertise. Iveda Taiwan is our research and development arm, working
with a team of developers in Taiw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Consolidation Effective
April 30, 2011, we completed our acquisition of Sole Vision Technologies (fka MEGAsys and dba Iveda Taiwan), a company based in Taiwan.
We consolidate our financial statements with the financial statements of Iveda Taiwan. All intercompany balances and transactions have
been eliminated in consolidation. We have non-controlling interests consolidated in the Company’s Unaudited Condensed Consolidated Financial Statements
represent the interest in subsidiaries held by our venture partners. The venture partners hold a 60 Impairment
of Long-Lived Assets We
have a significant amount of property and equipment, and an intangible asset consisting of Cerebro, our software
technology platform. We review the
recoverability of the carrying value of long-lived assets using the methodology prescribed in ASC 360 “Property, Plant and
Equipment.” We review our long-lived assets for impairment annually or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 Basis
of Accounting Preparation Our
consolidated financial statements have been prepared on the accrual basis of accounting in conformity with accounting principles generally
accepted in the United States of America. Use
of Estimates The
preparation of Unaudited Condensed Consolidated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 Revenue
and Expens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s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or completion of contracted scope of service,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primarily to municipalities and commercial customers in the following manner:
● The
majority of Iveda Taiwan sales are project sales to Taiwan customers and are made direct to the end customer (typically a municipality
or a commercial customer) through its sales force, which is composed of its employees. Revenue is recorded when the equipment is
shipped to the end customer and charged for service when installation or maintenance work is performed. Revenues
from fixed-price equipment installation contracts (project sales) are recognized on the percentage-of-completion method. The percentage
completed is measured by the percentage of costs incurred to date to estimated total costs for each contract. This method is used because
management considers expended costs to be the best available measure of progress on these contracts. Because of inherent uncertainties
in estimating costs and revenues, it is at least reasonably possible that the estimates used will change. Contract
costs include all direct material, subcontractors, labor costs, and equipmen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s when their realization is reasonably assured. Claims are included in revenues
when realization is probable and the amount can be reliably estimated.
● Iveda
US hardware sales are made through independent distributors or integrators who purchase products from the Company at a wholesale
price and sell to the end user (typically municipalities or a commercial customer) at a retail price. The distributor retains the
margin as its compensation for its role in the transaction. The distributor or integrator generally maintains product inventory or
product is drop shipped from the manufacturer. Accordingly, upon application of steps one through five above, revenue is recorded
when the product is shipped to the distributor or as directed by the distributor consistent with the terms of the distribution agreement.
● Iveda
US also sells software that includes licensing fees that are paid either monthly or yearly. The revenues are recorded monthly, if
the license is paid yearly the revenue will be recorded as deferred revenue and amortized on a straight-line basis over the respective
time period. Comprehensive
Loss 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 Concentrations Financial
instruments, which potentially subject us to concentrations of credit risk, consist principally of cash and cash equivalents and trade
accounts receivable. Substantially
all cash is deposited in three financial institutions, two in the United States and one in Taiwan. At times, amounts on deposit in the
United States may be in excess of the FDIC insurance limit. Deposits in Taiwan financial institutions are insured by CDIC (Central Deposit
Insurance Corporation) with maximum coverage of NTD 3 Accounts
receivables are unsecured, and we are at risk to the extent such amount becomes uncollectible. We perform periodic credit
evaluations of our customers’ financial condition and generally do not require collateral. 85 38 34 13 50 Revenue
from four customers out of 70 total customers represented approximately 88 32 29 14 13 44 26 18 Revenue
from five customers out of 72 total customers represented approximately 76 19 16 15 14 13 57 30 27 No
other customers represented greater than 10 Cash
and Cash Equivalents We
consider all highly liquid debt instruments purchased with an original maturity of three months or less to be cash equivalents. Accounts
Receivable Accounts
receivable is recorded at the invoiced amount, net of allowance for expected credit losses. The Company’s primary allowance for
credit losses is the allowance for doubtful accounts. The allowance for doubtful accounts reduces the Account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Unaudited Condensed consolidated statements of operations and comprehensive loss. Accounts receivable deemed uncollectable are charged against
the allowance for credit losses when identified. Subsequent recoveries of amounts previously written off are credited to earnings in
the period recovered. As of September 30, 2024 and December 31, 2023, respectively, an allowance for uncollectible accounts of $ 0 0 Deposits
– Current Our
current deposits represent tender deposits placed with local governments and major customers in Taiwan during the bidding process for
new proposed projects. Other
Current Assets SCHEDULE
OF OTHER CURRENT ASSETS
September 30, 2024 December 31, 2023
Prepaid Expenses $ 235,820 $ 236,098
Advances to Suppliers 115,827 115,827
Tender Deposits 196,665 83,656
Other Current Assets $ 548,312 $ 435,581 Inventories We
do not manufacture product hence all of our inventory is finished goods to be sold or used in the installation process. We review
our inventories for excess or obsolete products based on an analysis of historical usage and an evaluation of estimated future
demand, market conditions, and alternative uses for possible excess or obsolete parts. The allowance for slow-moving and obsolete
inventory is $ 0 0 Property
and Equipment Property
and equipment are stated at cost. Depreciation is computed primarily using the straight-line method over estimated useful lives of three seven years 8,000 23,806 11,122 18,313 Intangible
Asset Intangible
Asset – Cerebro Software Platform is our software technology platform contract developed during 2023 and 2024 and is expected to
be deployed at the beginning of 2025. Cerebro is a software technology platform that integrates a multitude of disparate systems for
central access and management of applications, subsystems, and devices throughout an entire environment. It is system agnostic and will
support cross-platform interoperability. Cerebro’s roadmap includes a dashboard for all of Iveda’s platforms for central
management of all devices. It provides remote access to a Dashboard for a single user interface, providing convenient anywhere, anytime
access and analysis of relevant information in a timely manner for managing an entire organization or city. Cerebro links city systems
and subsystems inseparably to each other. This integration and unification of all subsystems enable acquisition and analysis of all information
on one central entity allowing comprehensive, effective and overall management and protection of a city. Our intangible assets are stated
at cost and will be amortized using a straight-line method over estimated useful lives to be determined once it is deployed and put into service. Other
Assets Other
assets consist of long-term deposits related to the leases of Iveda Taiwan’ office space, and tender deposits placed with local
governments and major customers in Taiwan as part of the bidding process, which are anticipated to be held more than one year if the
bid is accepted. Income
Taxes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During the nine months ended September 30, 2024 and nine months ended September 30, 2023, we reevaluated the valuation
allowance for deferred tax assets and determined that no current benefits should be recognized for the nine months ended September 30,
2024 and for the nine months ended September 30, 2023. We
are subject to U.S. federal income tax as well as state income tax. Our
U.S. income tax returns are subject to review and examination by federal, state, and local authorities. Our U.S. tax returns for the
years 2020 to 2023 are open to examination by federal, local, and state authorities. Our
Taiwan tax returns are subject to review and examination by the Taiwan Ministry of Finance. Our Taiwan tax return for the years 2020
to 2023 are open to examination by the Taiwan Ministry of Finance. Restricted
Cash Restricted
cash represents time deposits on account to secure short-term bank loans in our Taiwan-based segment. Accounts
and Other Payables SCHEDULE
OF ACCOUNTS AND OTHER PAYABLES
September 30, 2024 December 31, 2023
Accounts Payable $ 1,985,221 $ 179,949
Accrued Expenses 666,049 900,928
Deferred Revenue, Customer Deposits, &amp; Taxes Payable 50,157 29,210
Accounts and Other Payables Total $ 2,701,427 $ 1,110,087 Deferred
Revenue Advance
payments received from customers on future installation projects are recorded as deferred revenue. Non-Controlling
Interests Non-controlling
interests in the Company’s Unaudited Condensed Consolidated Financial Statements represent the interest in subsidiaries held by our venture
partners. The venture partners hold a 60% noncontrolling interest in the Company’s consolidated subsidiary Iveda Phils, Inc. located
in the Philippines. Since the Company consolidates the financial statements of all wholly-owned and controlled subsidiaries, the noncontrolling
owners’ share of each subsidiaries’ results of operations are deducted from net income or loss in the Unaudited Condensed Consolidated
Statements of Operations. Stock-Based
Compensation We
record stock-based compensation in accordance with the provisions of ASC 718. We recognize stock-based compensation expense on a straight-line
basis over the requisite service period of the award. The fair value of stock-based compensation awards granted prior to, but not yet
vested as of September 30, 2024 and 2023, were estimated using the “minimum value method” as prescribed by original provisions
of ASC 718, “Accounting for Stock-Based Compensation.” We recognized $ 0 25,600 no Cost
of Financing Cost
of Financing consists of legal and accounting charges related to finance offerings as an offset to additional paid in capital. Fair
Value of Financial Instruments Fair
value estimates discussed herein are based upon certain market assumptions and pertinent information available to us as of September
30, 2024 and December 31, 2023. The respective carrying values of certain on-balance-sheet financial instruments approximate their fair
values. These financial instruments include cash, accounts receivable, accounts payable, accrued expenses, and bank loans. Fair values
were assumed to approximate carrying values for these financial instruments because they are short-term in nature or because they are
receivable or payable on demand. Segment
Information We
conduct operations in various geographic regions. The operations conducted and the customer bases located in the foreign countries are
similar to the business conducted and the customer bases located in the United States. The net revenues for other significant geographic regions are as follows: SCHEDULE
OF NET REVENUE AND NET ASSETS (LIABILITIES) FOR OTHER SIGNIFICANT GEOGRAPHIC REGIONS
Net Revenue Net Revenue
United States $ 629,028 $ 799,356
Republic of China (Taiwan) $ 3,649,955 $ 4,670,337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Reclassification Certain
amounts in 2023 have been reclassified to conform to the 2024 presentation. New
Accounting Standards Financial
Instruments - Credit Losses The
Company adopted Accounting Standards Update (“ASU”) 2016-13, Financial Instruments – Credit Losses Measurement of Credit losses on financial instruments Under
ASC 326, Accounts receivable is recorded at the invoiced amount, net of allowance for expected credit losses. The Company’s primary
allowance for credit losses is the allowance for doubtful accounts. The allowance for doubtful accounts reduces the Account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Unaudited Condensed consolidated statements of operations and comprehensive loss. Accounts receivable deemed uncollectable are charged against
the allowance for credit losses when identified. Subsequent recoveries of amounts previously written off are credited to earnings in
the period recove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4</t>
        </is>
      </c>
    </row>
    <row r="3">
      <c r="A3" s="3" t="inlineStr">
        <is>
          <t>Debt Disclosure [Abstract]</t>
        </is>
      </c>
      <c r="B3" s="4" t="inlineStr">
        <is>
          <t xml:space="preserve"> </t>
        </is>
      </c>
    </row>
    <row r="4">
      <c r="A4" s="4" t="inlineStr">
        <is>
          <t>SHORT-TERM AND LONG-TERM DEBT</t>
        </is>
      </c>
      <c r="B4" s="4" t="inlineStr">
        <is>
          <t xml:space="preserve">NOTE
3 SHORT-TERM AND LONG-TERM DEBT The
short-term debt balances were as follows: SCHEDULE
OF SHORT-TERM DEBT
September 30, December 31,
Loan from Shanghai Bank at 1%-3.2% interest rate per annum. Due in January 2024 and January 2025. 31,497 88,032
Loan from Shanghai Bank at 1 3.2 Due in January 2024 and January 2025 31,497 88,032
Loan from HuaNam Bank at 3.4 Due in May 2024 and December 2024 94,491 97,777
Loan from ChangHwa Bank at 3.3 Due in November 2024 157,485 162,962
Balance at end of period $ 283,473 $ 348,771 Long-term
debt balances were as follows: SCHEDULE
OF LONG-TERM DEBT
September 30, December 31,
Loans from Shanghai Bank with interest rates 2.09% per annum due January 2029 545,948 -
Loans from Shanghai Bank with interest rates 2.09 January 2029 545,948 -
Current Maturities of Long-term debt (classified under Current Liabilities) (125,988 ) -
Balance at end of period $ 419,960 $ - SCHEDULE
OF LONG TERM DEBT MATURITIES
Annual maturities of long-term debt during the next five years are as follows: Amount Maturity
October 1, 2024 – December 31, 2024 $ 34,607
2025 125,227
2026 125,227
2027 125,227
2028 125,227
2029 10,433
Total $ 545,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9"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We
expensed $ 5,000 30,000 17,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 xml:space="preserve">NOTE
5 PREFERRED STOCK We
are currently authorized to issue up to 12,500,000 0.00001 1,250,000 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NOTE
6 COMMON STOCK Common
Stock We
are authorized to issue up to 4,687,500 0.00001 1 for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AND WARRANT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PLAN AND WARRANTS</t>
        </is>
      </c>
      <c r="B4" s="4" t="inlineStr">
        <is>
          <t xml:space="preserve">NOTE
7 STOCK OPTION PLAN AND WARRANTS Stock
Options On
January 18, 2010, we adopted the 2010 Stock Option Plan (the “2010 Option Plan”), which allows the Board to grant options
to purchase up to 15,625 46,875 203,125 44,891 On
December 15, 2020, we adopted the Iveda Solutions, Inc. 2020 Plan (the “2020 Plan”). The 2020 Plan has a maximum of 156,250 117,735 As
of September 30, 2024 and December 31, 2023, there were 146,202 162,625 0 1,500 782 17,967 no 157 1,172 2.88 2.72 Information
with respect to stock options outstanding and exercisable at September 30, 2024 is as follows: SCHEDULE
OF STOCK OPTIONS OUTSTANDING AND EXERCISABLE EXERCISE PRICE RANGE
Options Outstanding Options Exercisable
Range of Number Weighted- Weighted- Number Weighted-
$ 2.56 142.08 146,202 6.5 $ 30.61 145,401 $ 31.96 Information
with respect to stock options outstanding and exercisable at December 31, 2023 is as follows:
Options Outstanding Options Exercisable
Range of Number Weighted- Weighted- Number Weighted-
$ 2.56 142.08 162,625 6.5 $ 36.00 157,547 $ 36.96 Stock
options may be granted as either incentive stock options intended to qualify under Section 422 of the Internal Revenue Code of 1986,
as amended (the “Code”), or as options not qualified under Section 422 of the Code. All options are issued with an exercise
price at or above the fair market value of the common stock on the date of the grant as determined by our Board of Directors. Incentive
stock option plan awards of restricted stock are intended to qualify as deductible performance-based compensation under Section 162(m)
of the Code. Incentive Stock Option awards of unrestricted stock are not designed to be deductible to us under Section 162(m). Under
the plans, stock options will terminate on the tenth anniversary date of the grant or earlier if provided in the grant. We
have also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our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As of
September 30, 2024 and December 31, 2023, we had approximately $ 37,000 62,000 Warrants As of September 30, 2024 and December 31, 2023,
there were 1,882,076 631,737 1,296,875 1,296,875 10,469 46,536 157 157 6,752 81,311 1.92 Warrant transactions during nine months ended September
30, 2024 were as follows: SCHEDULE
OF WARRANTS TRANSACTIONS
2024
Shares Weighted-
Outstanding at Beginning of Year 631,737 $ 2.66
Granted 1,296,875 3.47
Exercised - -
Forfeited or Cancelled (46,536 ) 24.23
Outstanding at September 30, 2024 1,882,076 9.42
Warrant Exercisable at September 30, 2024 585,200 22.59
Weighted-Average Fair Value of Warrants Granted During the Year $ 2.02 Information
with respect to warrants outstanding and exercisable at September 30, 2024 is as follows: SCHEDULE OF WARRANTS
OUTSTANDING AND EXERCISABLE
Warrants Outstanding Warrants Exercisable
Range of Number Weighted- Weighted- Number Weighted-
$ 4.30 85.12 1,882,076 2.4 $ 9.42 585,200 $ 22.59 Information with respect to warrants outstanding and
exercisable at December 31, 2023 is as follows:
Warrants Outstanding Warrants Exercisable
Range of Number Weighted- Weighted- Number Weighted-
$ 5.44 105.60 631,737 3.4 $ 22.72 631,737 $ 2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8 INCOME TAXES Taiwan
(Republic of China) Corporate Tax Sole-Vision
Technologies, Inc. (dba Iveda Taiwan) is a subsidiary of the Company which is operating in Taiwan as a profit-seeking enterprise. Its
applicable corporate income tax rate is 17%. In addition, Taiwan’s corporate tax system allows the government to levy a 10% profit
retention tax on undistributed earnings for the prior year. This tax will not be provided if the company distributed the earnings before
the end of the fiscal year. According
to the Taiwan corporate income tax (“TCIT”) reporting system, the TCIT sales cut-off base is concurrent with the business
tax classified as value-added type (“VAT”) which will be reported to the Ministry of Finance (“MOF”) on a bi-monthly
basis. Since the VAT and TCIT are accounted for on a VAT tax basis that recorded all sales on business tax on a VAT tax reporting system,
the Company is bound to report the TCIT according to the MOF prescribed tax reporting rules. Under the VAT tax reporting system, sales
cut-off did not take the accrual base but rather on a VAT taxable reporting basis. Therefore, when the company adopted US GAAP on accrual
basis, the sales cut-off TCIT timing difference which derived from the VAT reporting system will create a temporary sales cut-off timing
difference and this difference is reflected in the deferred tax assets or liabilities calcul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NOTE
9 EARNINGS (LOSS) PER SHARE The
following table provides a reconciliation of the numerators and denominators reflected in the basic and diluted earnings per share computations,
as required by ASC 260, “Earnings per Share.” Basic
earnings per share (“EPS”) is computed by dividing reported earnings available to stockholders by the weighted average shares
outstanding. We had net losses for the three and nine months ended September 30, 2024 and 2023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three
and nine months ended September 30, 2024 and 2023. SCHEDULE
OF EARNINGS PER SHARE BASIC AND DILUTED
Three months Three months
Basic and Diluted EPS
Net Loss $ (555,011 ) $ (828,818 )
Weighted Average Shares 2,115,307 2,005,159
Basic and Diluted Loss Per Share $ (0.26 ) $ (0.41 )
Nine months Nine months
Basic and Diluted EPS
Net Loss $ (2,157,487 ) $ (2,136,453 )
Weighted Average Shares 2,055,649 2,008,737
Basic and Diluted Loss Per Share $ (1.05 ) $ (1.0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Pursuant
to certain contracts with Chicony Power Technology Co., Ltd., Siemens, Shihlin Electric &amp; Engineering Corporation, and Chung-Hsin
Electric and Machinery Manufacturing Corp., Iveda Taiwan is required to provide after-project services. If Iveda Taiwan fails to provide
these after-project services in the future, other parties of the related contract would have recourse. The financial exposure to Iveda
Taiwan in the event of failure to provide after- project services in the future as of September 30, 2024 is $ 286,796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will be incurred and a reasonable estimate of the loss can be made. The Company
may consider many factors in making these assessments including historical and the specific facts and circumstances of each matter. There
are no such cases as of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98012</v>
      </c>
      <c r="C3" s="5" t="n">
        <v>4754597</v>
      </c>
    </row>
    <row r="4">
      <c r="A4" s="4" t="inlineStr">
        <is>
          <t>Restricted Cash</t>
        </is>
      </c>
      <c r="B4" s="6" t="n">
        <v>32933</v>
      </c>
      <c r="C4" s="6" t="n">
        <v>129778</v>
      </c>
    </row>
    <row r="5">
      <c r="A5" s="4" t="inlineStr">
        <is>
          <t>Accounts Receivable, Net</t>
        </is>
      </c>
      <c r="B5" s="6" t="n">
        <v>2158971</v>
      </c>
      <c r="C5" s="6" t="n">
        <v>281049</v>
      </c>
    </row>
    <row r="6">
      <c r="A6" s="4" t="inlineStr">
        <is>
          <t>Inventory, Net</t>
        </is>
      </c>
      <c r="B6" s="6" t="n">
        <v>1295633</v>
      </c>
      <c r="C6" s="6" t="n">
        <v>324515</v>
      </c>
    </row>
    <row r="7">
      <c r="A7" s="4" t="inlineStr">
        <is>
          <t>Other Current Assets</t>
        </is>
      </c>
      <c r="B7" s="6" t="n">
        <v>548312</v>
      </c>
      <c r="C7" s="6" t="n">
        <v>435581</v>
      </c>
    </row>
    <row r="8">
      <c r="A8" s="4" t="inlineStr">
        <is>
          <t>Total Current Assets</t>
        </is>
      </c>
      <c r="B8" s="6" t="n">
        <v>7633861</v>
      </c>
      <c r="C8" s="6" t="n">
        <v>5925520</v>
      </c>
    </row>
    <row r="9">
      <c r="A9" s="4" t="inlineStr">
        <is>
          <t>Property and Equipment, Net</t>
        </is>
      </c>
      <c r="B9" s="6" t="n">
        <v>76988</v>
      </c>
      <c r="C9" s="6" t="n">
        <v>98575</v>
      </c>
    </row>
    <row r="10">
      <c r="A10" s="4" t="inlineStr">
        <is>
          <t>Intangible Asset, Net</t>
        </is>
      </c>
      <c r="B10" s="6" t="n">
        <v>1131962</v>
      </c>
      <c r="C10" s="6" t="n">
        <v>792612</v>
      </c>
    </row>
    <row r="11">
      <c r="A11" s="4" t="inlineStr">
        <is>
          <t>Other Assets</t>
        </is>
      </c>
      <c r="B11" s="6" t="n">
        <v>219280</v>
      </c>
      <c r="C11" s="6" t="n">
        <v>444723</v>
      </c>
    </row>
    <row r="12">
      <c r="A12" s="4" t="inlineStr">
        <is>
          <t>Total Assets</t>
        </is>
      </c>
      <c r="B12" s="6" t="n">
        <v>9062091</v>
      </c>
      <c r="C12" s="6" t="n">
        <v>7261430</v>
      </c>
    </row>
    <row r="13">
      <c r="A13" s="3" t="inlineStr">
        <is>
          <t>CURRENT LIABILITIES</t>
        </is>
      </c>
      <c r="B13" s="4" t="inlineStr">
        <is>
          <t xml:space="preserve"> </t>
        </is>
      </c>
      <c r="C13" s="4" t="inlineStr">
        <is>
          <t xml:space="preserve"> </t>
        </is>
      </c>
    </row>
    <row r="14">
      <c r="A14" s="4" t="inlineStr">
        <is>
          <t>Accounts and Other Payables</t>
        </is>
      </c>
      <c r="B14" s="6" t="n">
        <v>2701427</v>
      </c>
      <c r="C14" s="6" t="n">
        <v>1110087</v>
      </c>
    </row>
    <row r="15">
      <c r="A15" s="4" t="inlineStr">
        <is>
          <t>Short Term Debt</t>
        </is>
      </c>
      <c r="B15" s="6" t="n">
        <v>283473</v>
      </c>
      <c r="C15" s="6" t="n">
        <v>348771</v>
      </c>
    </row>
    <row r="16">
      <c r="A16" s="4" t="inlineStr">
        <is>
          <t>Current Maturities of Long-Term Debt</t>
        </is>
      </c>
      <c r="B16" s="6" t="n">
        <v>125988</v>
      </c>
      <c r="C16" s="4" t="inlineStr">
        <is>
          <t xml:space="preserve"> </t>
        </is>
      </c>
    </row>
    <row r="17">
      <c r="A17" s="4" t="inlineStr">
        <is>
          <t>Total Current Liabilities</t>
        </is>
      </c>
      <c r="B17" s="6" t="n">
        <v>3110888</v>
      </c>
      <c r="C17" s="6" t="n">
        <v>1458858</v>
      </c>
    </row>
    <row r="18">
      <c r="A18" s="4" t="inlineStr">
        <is>
          <t>Long-term Debt</t>
        </is>
      </c>
      <c r="B18" s="6" t="n">
        <v>419960</v>
      </c>
      <c r="C18" s="4" t="inlineStr">
        <is>
          <t xml:space="preserve"> </t>
        </is>
      </c>
    </row>
    <row r="19">
      <c r="A19" s="4" t="inlineStr">
        <is>
          <t>Total Liabilities</t>
        </is>
      </c>
      <c r="B19" s="6" t="n">
        <v>3530848</v>
      </c>
      <c r="C19" s="6" t="n">
        <v>1458858</v>
      </c>
    </row>
    <row r="20">
      <c r="A20" s="3" t="inlineStr">
        <is>
          <t>STOCKHOLDERS’ EQUITY</t>
        </is>
      </c>
      <c r="B20" s="4" t="inlineStr">
        <is>
          <t xml:space="preserve"> </t>
        </is>
      </c>
      <c r="C20" s="4" t="inlineStr">
        <is>
          <t xml:space="preserve"> </t>
        </is>
      </c>
    </row>
    <row r="21">
      <c r="A21" s="4" t="inlineStr">
        <is>
          <t>Preferred Stock, $0.00001 par value; 12,500,000 shares authorized, no preferred shares issued and outstanding as of September 30, 2024 and December 31, 2023, respectively</t>
        </is>
      </c>
      <c r="B21" s="4" t="inlineStr">
        <is>
          <t xml:space="preserve"> </t>
        </is>
      </c>
      <c r="C21" s="4" t="inlineStr">
        <is>
          <t xml:space="preserve"> </t>
        </is>
      </c>
    </row>
    <row r="22">
      <c r="A22" s="4" t="inlineStr">
        <is>
          <t>Common Stock, $0.00001 par value; 4,687,500 shares authorized; 2,408,071 and 2,021,237 shares issued and outstanding as of September 30, 2024 and December 31, 2023, respectively</t>
        </is>
      </c>
      <c r="B22" s="6" t="n">
        <v>24</v>
      </c>
      <c r="C22" s="6" t="n">
        <v>20</v>
      </c>
    </row>
    <row r="23">
      <c r="A23" s="4" t="inlineStr">
        <is>
          <t>Additional Paid-In Capital</t>
        </is>
      </c>
      <c r="B23" s="6" t="n">
        <v>56012141</v>
      </c>
      <c r="C23" s="6" t="n">
        <v>54065775</v>
      </c>
    </row>
    <row r="24">
      <c r="A24" s="4" t="inlineStr">
        <is>
          <t>Non-controlling Interest</t>
        </is>
      </c>
      <c r="B24" s="6" t="n">
        <v>-132605</v>
      </c>
      <c r="C24" s="6" t="n">
        <v>-99048</v>
      </c>
    </row>
    <row r="25">
      <c r="A25" s="4" t="inlineStr">
        <is>
          <t>Accumulated Other Comprehensive Loss</t>
        </is>
      </c>
      <c r="B25" s="6" t="n">
        <v>-249035</v>
      </c>
      <c r="C25" s="6" t="n">
        <v>-222380</v>
      </c>
    </row>
    <row r="26">
      <c r="A26" s="4" t="inlineStr">
        <is>
          <t>Accumulated Deficit</t>
        </is>
      </c>
      <c r="B26" s="6" t="n">
        <v>-50099282</v>
      </c>
      <c r="C26" s="6" t="n">
        <v>-47941795</v>
      </c>
    </row>
    <row r="27">
      <c r="A27" s="4" t="inlineStr">
        <is>
          <t>Total Stockholders’ Equity</t>
        </is>
      </c>
      <c r="B27" s="6" t="n">
        <v>5531243</v>
      </c>
      <c r="C27" s="6" t="n">
        <v>5802572</v>
      </c>
    </row>
    <row r="28">
      <c r="A28" s="4" t="inlineStr">
        <is>
          <t>Total Liabilities and Stockholders’ Equity</t>
        </is>
      </c>
      <c r="B28" s="5" t="n">
        <v>9062091</v>
      </c>
      <c r="C28" s="5" t="n">
        <v>7261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t>
        </is>
      </c>
      <c r="B4" s="4" t="inlineStr">
        <is>
          <t xml:space="preserve">Consolidation Effective
April 30, 2011, we completed our acquisition of Sole Vision Technologies (fka MEGAsys and dba Iveda Taiwan), a company based in Taiwan.
We consolidate our financial statements with the financial statements of Iveda Taiwan. All intercompany balances and transactions have
been eliminated in consolidation. We have non-controlling interests consolidated in the Company’s Unaudited Condensed Consolidated Financial Statements
represent the interest in subsidiaries held by our venture partners. The venture partners hold a 60 </t>
        </is>
      </c>
    </row>
    <row r="5">
      <c r="A5" s="4" t="inlineStr">
        <is>
          <t>Impairment of Long-Lived Assets</t>
        </is>
      </c>
      <c r="B5" s="4" t="inlineStr">
        <is>
          <t xml:space="preserve">Impairment
of Long-Lived Assets We
have a significant amount of property and equipment, and an intangible asset consisting of Cerebro, our software
technology platform. We review the
recoverability of the carrying value of long-lived assets using the methodology prescribed in ASC 360 “Property, Plant and
Equipment.” We review our long-lived assets for impairment annually or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 </t>
        </is>
      </c>
    </row>
    <row r="6">
      <c r="A6" s="4" t="inlineStr">
        <is>
          <t>Basis of Accounting Preparation</t>
        </is>
      </c>
      <c r="B6" s="4" t="inlineStr">
        <is>
          <t xml:space="preserve">Basis
of Accounting Preparation Our
consolidated financial statements have been prepared on the accrual basis of accounting in conformity with accounting principles generally
accepted in the United States of America. </t>
        </is>
      </c>
    </row>
    <row r="7">
      <c r="A7" s="4" t="inlineStr">
        <is>
          <t>Use of Estimates</t>
        </is>
      </c>
      <c r="B7" s="4" t="inlineStr">
        <is>
          <t xml:space="preserve">Use
of Estimates The
preparation of Unaudited Condensed Consolidated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 </t>
        </is>
      </c>
    </row>
    <row r="8">
      <c r="A8" s="4" t="inlineStr">
        <is>
          <t>Revenue and Expense Recognition</t>
        </is>
      </c>
      <c r="B8" s="4" t="inlineStr">
        <is>
          <t xml:space="preserve">Revenue
and Expens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s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or completion of contracted scope of service,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primarily to municipalities and commercial customers in the following manner:
● The
majority of Iveda Taiwan sales are project sales to Taiwan customers and are made direct to the end customer (typically a municipality
or a commercial customer) through its sales force, which is composed of its employees. Revenue is recorded when the equipment is
shipped to the end customer and charged for service when installation or maintenance work is performed. Revenues
from fixed-price equipment installation contracts (project sales) are recognized on the percentage-of-completion method. The percentage
completed is measured by the percentage of costs incurred to date to estimated total costs for each contract. This method is used because
management considers expended costs to be the best available measure of progress on these contracts. Because of inherent uncertainties
in estimating costs and revenues, it is at least reasonably possible that the estimates used will change. Contract
costs include all direct material, subcontractors, labor costs, and equipmen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s when their realization is reasonably assured. Claims are included in revenues
when realization is probable and the amount can be reliably estimated.
● Iveda
US hardware sales are made through independent distributors or integrators who purchase products from the Company at a wholesale
price and sell to the end user (typically municipalities or a commercial customer) at a retail price. The distributor retains the
margin as its compensation for its role in the transaction. The distributor or integrator generally maintains product inventory or
product is drop shipped from the manufacturer. Accordingly, upon application of steps one through five above, revenue is recorded
when the product is shipped to the distributor or as directed by the distributor consistent with the terms of the distribution agreement.
● Iveda
US also sells software that includes licensing fees that are paid either monthly or yearly. The revenues are recorded monthly, if
the license is paid yearly the revenue will be recorded as deferred revenue and amortized on a straight-line basis over the respective
time period. </t>
        </is>
      </c>
    </row>
    <row r="9">
      <c r="A9" s="4" t="inlineStr">
        <is>
          <t>Comprehensive Loss</t>
        </is>
      </c>
      <c r="B9" s="4" t="inlineStr">
        <is>
          <t xml:space="preserve">Comprehensive
Loss 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 </t>
        </is>
      </c>
    </row>
    <row r="10">
      <c r="A10" s="4" t="inlineStr">
        <is>
          <t>Concentrations</t>
        </is>
      </c>
      <c r="B10" s="4" t="inlineStr">
        <is>
          <t xml:space="preserve">Concentrations Financial
instruments, which potentially subject us to concentrations of credit risk, consist principally of cash and cash equivalents and trade
accounts receivable. Substantially
all cash is deposited in three financial institutions, two in the United States and one in Taiwan. At times, amounts on deposit in the
United States may be in excess of the FDIC insurance limit. Deposits in Taiwan financial institutions are insured by CDIC (Central Deposit
Insurance Corporation) with maximum coverage of NTD 3 Accounts
receivables are unsecured, and we are at risk to the extent such amount becomes uncollectible. We perform periodic credit
evaluations of our customers’ financial condition and generally do not require collateral. 85 38 34 13 50 Revenue
from four customers out of 70 total customers represented approximately 88 32 29 14 13 44 26 18 Revenue
from five customers out of 72 total customers represented approximately 76 19 16 15 14 13 57 30 27 No
other customers represented greater than 10 </t>
        </is>
      </c>
    </row>
    <row r="11">
      <c r="A11" s="4" t="inlineStr">
        <is>
          <t>Cash and Cash Equivalents</t>
        </is>
      </c>
      <c r="B11" s="4" t="inlineStr">
        <is>
          <t xml:space="preserve">Cash
and Cash Equivalents We
consider all highly liquid debt instruments purchased with an original maturity of three months or less to be cash equivalents. </t>
        </is>
      </c>
    </row>
    <row r="12">
      <c r="A12" s="4" t="inlineStr">
        <is>
          <t>Accounts Receivable</t>
        </is>
      </c>
      <c r="B12" s="4" t="inlineStr">
        <is>
          <t xml:space="preserve">Accounts
Receivable Accounts
receivable is recorded at the invoiced amount, net of allowance for expected credit losses. The Company’s primary allowance for
credit losses is the allowance for doubtful accounts. The allowance for doubtful accounts reduces the Account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Unaudited Condensed consolidated statements of operations and comprehensive loss. Accounts receivable deemed uncollectable are charged against
the allowance for credit losses when identified. Subsequent recoveries of amounts previously written off are credited to earnings in
the period recovered. As of September 30, 2024 and December 31, 2023, respectively, an allowance for uncollectible accounts of $ 0 0 </t>
        </is>
      </c>
    </row>
    <row r="13">
      <c r="A13" s="4" t="inlineStr">
        <is>
          <t>Deposits – Current</t>
        </is>
      </c>
      <c r="B13" s="4" t="inlineStr">
        <is>
          <t xml:space="preserve">Deposits
– Current Our
current deposits represent tender deposits placed with local governments and major customers in Taiwan during the bidding process for
new proposed projects. </t>
        </is>
      </c>
    </row>
    <row r="14">
      <c r="A14" s="4" t="inlineStr">
        <is>
          <t>Other Current Assets</t>
        </is>
      </c>
      <c r="B14" s="4" t="inlineStr">
        <is>
          <t xml:space="preserve">Other
Current Assets SCHEDULE
OF OTHER CURRENT ASSETS
September 30, 2024 December 31, 2023
Prepaid Expenses $ 235,820 $ 236,098
Advances to Suppliers 115,827 115,827
Tender Deposits 196,665 83,656
Other Current Assets $ 548,312 $ 435,581 </t>
        </is>
      </c>
    </row>
    <row r="15">
      <c r="A15" s="4" t="inlineStr">
        <is>
          <t>Inventories</t>
        </is>
      </c>
      <c r="B15" s="4" t="inlineStr">
        <is>
          <t xml:space="preserve">Inventories We
do not manufacture product hence all of our inventory is finished goods to be sold or used in the installation process. We review
our inventories for excess or obsolete products based on an analysis of historical usage and an evaluation of estimated future
demand, market conditions, and alternative uses for possible excess or obsolete parts. The allowance for slow-moving and obsolete
inventory is $ 0 0 </t>
        </is>
      </c>
    </row>
    <row r="16">
      <c r="A16" s="4" t="inlineStr">
        <is>
          <t>Property and Equipment</t>
        </is>
      </c>
      <c r="B16" s="4" t="inlineStr">
        <is>
          <t xml:space="preserve">Property
and Equipment Property
and equipment are stated at cost. Depreciation is computed primarily using the straight-line method over estimated useful lives of three seven years 8,000 23,806 11,122 18,313 </t>
        </is>
      </c>
    </row>
    <row r="17">
      <c r="A17" s="4" t="inlineStr">
        <is>
          <t>Intangible Asset</t>
        </is>
      </c>
      <c r="B17" s="4" t="inlineStr">
        <is>
          <t xml:space="preserve">Intangible
Asset Intangible
Asset – Cerebro Software Platform is our software technology platform contract developed during 2023 and 2024 and is expected to
be deployed at the beginning of 2025. Cerebro is a software technology platform that integrates a multitude of disparate systems for
central access and management of applications, subsystems, and devices throughout an entire environment. It is system agnostic and will
support cross-platform interoperability. Cerebro’s roadmap includes a dashboard for all of Iveda’s platforms for central
management of all devices. It provides remote access to a Dashboard for a single user interface, providing convenient anywhere, anytime
access and analysis of relevant information in a timely manner for managing an entire organization or city. Cerebro links city systems
and subsystems inseparably to each other. This integration and unification of all subsystems enable acquisition and analysis of all information
on one central entity allowing comprehensive, effective and overall management and protection of a city. Our intangible assets are stated
at cost and will be amortized using a straight-line method over estimated useful lives to be determined once it is deployed and put into service. </t>
        </is>
      </c>
    </row>
    <row r="18">
      <c r="A18" s="4" t="inlineStr">
        <is>
          <t>Other Assets</t>
        </is>
      </c>
      <c r="B18" s="4" t="inlineStr">
        <is>
          <t xml:space="preserve">Other
Assets Other
assets consist of long-term deposits related to the leases of Iveda Taiwan’ office space, and tender deposits placed with local
governments and major customers in Taiwan as part of the bidding process, which are anticipated to be held more than one year if the
bid is accepted. </t>
        </is>
      </c>
    </row>
    <row r="19">
      <c r="A19" s="4" t="inlineStr">
        <is>
          <t>Income Taxes</t>
        </is>
      </c>
      <c r="B19" s="4" t="inlineStr">
        <is>
          <t xml:space="preserve">Income
Taxes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During the nine months ended September 30, 2024 and nine months ended September 30, 2023, we reevaluated the valuation
allowance for deferred tax assets and determined that no current benefits should be recognized for the nine months ended September 30,
2024 and for the nine months ended September 30, 2023. We
are subject to U.S. federal income tax as well as state income tax. Our
U.S. income tax returns are subject to review and examination by federal, state, and local authorities. Our U.S. tax returns for the
years 2020 to 2023 are open to examination by federal, local, and state authorities. Our
Taiwan tax returns are subject to review and examination by the Taiwan Ministry of Finance. Our Taiwan tax return for the years 2020
to 2023 are open to examination by the Taiwan Ministry of Finance. </t>
        </is>
      </c>
    </row>
    <row r="20">
      <c r="A20" s="4" t="inlineStr">
        <is>
          <t>Restricted Cash</t>
        </is>
      </c>
      <c r="B20" s="4" t="inlineStr">
        <is>
          <t xml:space="preserve">Restricted
Cash Restricted
cash represents time deposits on account to secure short-term bank loans in our Taiwan-based segment. </t>
        </is>
      </c>
    </row>
    <row r="21">
      <c r="A21" s="4" t="inlineStr">
        <is>
          <t>Accounts and Other Payables</t>
        </is>
      </c>
      <c r="B21" s="4" t="inlineStr">
        <is>
          <t xml:space="preserve">Accounts
and Other Payables SCHEDULE
OF ACCOUNTS AND OTHER PAYABLES
September 30, 2024 December 31, 2023
Accounts Payable $ 1,985,221 $ 179,949
Accrued Expenses 666,049 900,928
Deferred Revenue, Customer Deposits, &amp; Taxes Payable 50,157 29,210
Accounts and Other Payables Total $ 2,701,427 $ 1,110,087 </t>
        </is>
      </c>
    </row>
    <row r="22">
      <c r="A22" s="4" t="inlineStr">
        <is>
          <t>Deferred Revenue</t>
        </is>
      </c>
      <c r="B22" s="4" t="inlineStr">
        <is>
          <t xml:space="preserve">Deferred
Revenue Advance
payments received from customers on future installation projects are recorded as deferred revenue. </t>
        </is>
      </c>
    </row>
    <row r="23">
      <c r="A23" s="4" t="inlineStr">
        <is>
          <t>Non-Controlling Interests</t>
        </is>
      </c>
      <c r="B23" s="4" t="inlineStr">
        <is>
          <t xml:space="preserve">Non-Controlling
Interests Non-controlling
interests in the Company’s Unaudited Condensed Consolidated Financial Statements represent the interest in subsidiaries held by our venture
partners. The venture partners hold a 60% noncontrolling interest in the Company’s consolidated subsidiary Iveda Phils, Inc. located
in the Philippines. Since the Company consolidates the financial statements of all wholly-owned and controlled subsidiaries, the noncontrolling
owners’ share of each subsidiaries’ results of operations are deducted from net income or loss in the Unaudited Condensed Consolidated
Statements of Operations. </t>
        </is>
      </c>
    </row>
    <row r="24">
      <c r="A24" s="4" t="inlineStr">
        <is>
          <t>Stock-Based Compensation</t>
        </is>
      </c>
      <c r="B24" s="4" t="inlineStr">
        <is>
          <t xml:space="preserve">Stock-Based
Compensation We
record stock-based compensation in accordance with the provisions of ASC 718. We recognize stock-based compensation expense on a straight-line
basis over the requisite service period of the award. The fair value of stock-based compensation awards granted prior to, but not yet
vested as of September 30, 2024 and 2023, were estimated using the “minimum value method” as prescribed by original provisions
of ASC 718, “Accounting for Stock-Based Compensation.” We recognized $ 0 25,600 no </t>
        </is>
      </c>
    </row>
    <row r="25">
      <c r="A25" s="4" t="inlineStr">
        <is>
          <t>Cost of Financing</t>
        </is>
      </c>
      <c r="B25" s="4" t="inlineStr">
        <is>
          <t xml:space="preserve">Cost
of Financing Cost
of Financing consists of legal and accounting charges related to finance offerings as an offset to additional paid in capital. </t>
        </is>
      </c>
    </row>
    <row r="26">
      <c r="A26" s="4" t="inlineStr">
        <is>
          <t>Fair Value of Financial Instruments</t>
        </is>
      </c>
      <c r="B26" s="4" t="inlineStr">
        <is>
          <t xml:space="preserve">Fair
Value of Financial Instruments Fair
value estimates discussed herein are based upon certain market assumptions and pertinent information available to us as of September
30, 2024 and December 31, 2023. The respective carrying values of certain on-balance-sheet financial instruments approximate their fair
values. These financial instruments include cash, accounts receivable, accounts payable, accrued expenses, and bank loans. Fair values
were assumed to approximate carrying values for these financial instruments because they are short-term in nature or because they are
receivable or payable on demand. </t>
        </is>
      </c>
    </row>
    <row r="27">
      <c r="A27" s="4" t="inlineStr">
        <is>
          <t>Segment Information</t>
        </is>
      </c>
      <c r="B27" s="4" t="inlineStr">
        <is>
          <t xml:space="preserve">Segment
Information We
conduct operations in various geographic regions. The operations conducted and the customer bases located in the foreign countries are
similar to the business conducted and the customer bases located in the United States. The net revenues for other significant geographic regions are as follows: SCHEDULE
OF NET REVENUE AND NET ASSETS (LIABILITIES) FOR OTHER SIGNIFICANT GEOGRAPHIC REGIONS
Net Revenue Net Revenue
United States $ 629,028 $ 799,356
Republic of China (Taiwan) $ 3,649,955 $ 4,670,337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t>
        </is>
      </c>
    </row>
    <row r="28">
      <c r="A28" s="4" t="inlineStr">
        <is>
          <t>Reclassification</t>
        </is>
      </c>
      <c r="B28" s="4" t="inlineStr">
        <is>
          <t xml:space="preserve">Reclassification Certain
amounts in 2023 have been reclassified to conform to the 2024 presentation. </t>
        </is>
      </c>
    </row>
    <row r="29">
      <c r="A29" s="4" t="inlineStr">
        <is>
          <t>New Accounting Standards</t>
        </is>
      </c>
      <c r="B29" s="4" t="inlineStr">
        <is>
          <t>New
Accounting Standards Financial
Instruments - Credit Losses The
Company adopted Accounting Standards Update (“ASU”) 2016-13, Financial Instruments – Credit Losses Measurement of Credit losses on financial instruments Under
ASC 326, Accounts receivable is recorded at the invoiced amount, net of allowance for expected credit losses. The Company’s primary
allowance for credit losses is the allowance for doubtful accounts. The allowance for doubtful accounts reduces the Account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Unaudited Condensed consolidated statements of operations and comprehensive loss. Accounts receivable deemed uncollectable are charged against
the allowance for credit losses when identified. Subsequent recoveries of amounts previously written off are credited to earnings in
the period recove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OTHER CURRENT ASSETS</t>
        </is>
      </c>
      <c r="B4" s="4" t="inlineStr">
        <is>
          <t xml:space="preserve">SCHEDULE
OF OTHER CURRENT ASSETS
September 30, 2024 December 31, 2023
Prepaid Expenses $ 235,820 $ 236,098
Advances to Suppliers 115,827 115,827
Tender Deposits 196,665 83,656
Other Current Assets $ 548,312 $ 435,581 </t>
        </is>
      </c>
    </row>
    <row r="5">
      <c r="A5" s="4" t="inlineStr">
        <is>
          <t>SCHEDULE OF ACCOUNTS AND OTHER PAYABLES</t>
        </is>
      </c>
      <c r="B5" s="4" t="inlineStr">
        <is>
          <t xml:space="preserve">SCHEDULE
OF ACCOUNTS AND OTHER PAYABLES
September 30, 2024 December 31, 2023
Accounts Payable $ 1,985,221 $ 179,949
Accrued Expenses 666,049 900,928
Deferred Revenue, Customer Deposits, &amp; Taxes Payable 50,157 29,210
Accounts and Other Payables Total $ 2,701,427 $ 1,110,087 </t>
        </is>
      </c>
    </row>
    <row r="6">
      <c r="A6" s="4" t="inlineStr">
        <is>
          <t>SCHEDULE OF NET REVENUE AND NET ASSETS (LIABILITIES) FOR OTHER SIGNIFICANT GEOGRAPHIC REGIONS</t>
        </is>
      </c>
      <c r="B6" s="4" t="inlineStr">
        <is>
          <t xml:space="preserve">SCHEDULE
OF NET REVENUE AND NET ASSETS (LIABILITIES) FOR OTHER SIGNIFICANT GEOGRAPHIC REGIONS
Net Revenue Net Revenue
United States $ 629,028 $ 799,356
Republic of China (Taiwan) $ 3,649,955 $ 4,670,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 xml:space="preserve">The
short-term debt balances were as follows: SCHEDULE
OF SHORT-TERM DEBT
September 30, December 31,
Loan from Shanghai Bank at 1%-3.2% interest rate per annum. Due in January 2024 and January 2025. 31,497 88,032
Loan from Shanghai Bank at 1 3.2 Due in January 2024 and January 2025 31,497 88,032
Loan from HuaNam Bank at 3.4 Due in May 2024 and December 2024 94,491 97,777
Loan from ChangHwa Bank at 3.3 Due in November 2024 157,485 162,962
Balance at end of period $ 283,473 $ 348,771 </t>
        </is>
      </c>
    </row>
    <row r="5">
      <c r="A5" s="4" t="inlineStr">
        <is>
          <t>SCHEDULE OF LONG-TERM DEBT</t>
        </is>
      </c>
      <c r="B5" s="4" t="inlineStr">
        <is>
          <t xml:space="preserve">Long-term
debt balances were as follows: SCHEDULE
OF LONG-TERM DEBT
September 30, December 31,
Loans from Shanghai Bank with interest rates 2.09% per annum due January 2029 545,948 -
Loans from Shanghai Bank with interest rates 2.09 January 2029 545,948 -
Current Maturities of Long-term debt (classified under Current Liabilities) (125,988 ) -
Balance at end of period $ 419,960 $ - </t>
        </is>
      </c>
    </row>
    <row r="6">
      <c r="A6" s="4" t="inlineStr">
        <is>
          <t>SCHEDULE OF LONG TERM DEBT MATURITIES</t>
        </is>
      </c>
      <c r="B6" s="4" t="inlineStr">
        <is>
          <t xml:space="preserve">SCHEDULE
OF LONG TERM DEBT MATURITIES
Annual maturities of long-term debt during the next five years are as follows: Amount Maturity
October 1, 2024 – December 31, 2024 $ 34,607
2025 125,227
2026 125,227
2027 125,227
2028 125,227
2029 10,433
Total $ 545,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 OPTION PLAN AND WARRA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OUTSTANDING AND EXERCISABLE EXERCISE PRICE RANGE</t>
        </is>
      </c>
      <c r="B4" s="4" t="inlineStr">
        <is>
          <t xml:space="preserve">Information
with respect to stock options outstanding and exercisable at September 30, 2024 is as follows: SCHEDULE
OF STOCK OPTIONS OUTSTANDING AND EXERCISABLE EXERCISE PRICE RANGE
Options Outstanding Options Exercisable
Range of Number Weighted- Weighted- Number Weighted-
$ 2.56 142.08 146,202 6.5 $ 30.61 145,401 $ 31.96 Information
with respect to stock options outstanding and exercisable at December 31, 2023 is as follows:
Options Outstanding Options Exercisable
Range of Number Weighted- Weighted- Number Weighted-
$ 2.56 142.08 162,625 6.5 $ 36.00 157,547 $ 36.96 </t>
        </is>
      </c>
    </row>
    <row r="5">
      <c r="A5" s="4" t="inlineStr">
        <is>
          <t>SCHEDULE OF WARRANTS TRANSACTIONS</t>
        </is>
      </c>
      <c r="B5" s="4" t="inlineStr">
        <is>
          <t xml:space="preserve">Warrant transactions during nine months ended September
30, 2024 were as follows: SCHEDULE
OF WARRANTS TRANSACTIONS
2024
Shares Weighted-
Outstanding at Beginning of Year 631,737 $ 2.66
Granted 1,296,875 3.47
Exercised - -
Forfeited or Cancelled (46,536 ) 24.23
Outstanding at September 30, 2024 1,882,076 9.42
Warrant Exercisable at September 30, 2024 585,200 22.59
Weighted-Average Fair Value of Warrants Granted During the Year $ 2.02 </t>
        </is>
      </c>
    </row>
    <row r="6">
      <c r="A6" s="4" t="inlineStr">
        <is>
          <t>SCHEDULE OF WARRANTS OUTSTANDING AND EXERCISABLE</t>
        </is>
      </c>
      <c r="B6" s="4" t="inlineStr">
        <is>
          <t xml:space="preserve">Information
with respect to warrants outstanding and exercisable at September 30, 2024 is as follows: SCHEDULE OF WARRANTS
OUTSTANDING AND EXERCISABLE
Warrants Outstanding Warrants Exercisable
Range of Number Weighted- Weighted- Number Weighted-
$ 4.30 85.12 1,882,076 2.4 $ 9.42 585,200 $ 22.59 Information with respect to warrants outstanding and
exercisable at December 31, 2023 is as follows:
Warrants Outstanding Warrants Exercisable
Range of Number Weighted- Weighted- Number Weighted-
$ 5.44 105.60 631,737 3.4 $ 22.72 631,737 $ 2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SCHEDULE
OF EARNINGS PER SHARE BASIC AND DILUTED
Three months Three months
Basic and Diluted EPS
Net Loss $ (555,011 ) $ (828,818 )
Weighted Average Shares 2,115,307 2,005,159
Basic and Diluted Loss Per Share $ (0.26 ) $ (0.41 )
Nine months Nine months
Basic and Diluted EPS
Net Loss $ (2,157,487 ) $ (2,136,453 )
Weighted Average Shares 2,055,649 2,008,737
Basic and Diluted Loss Per Share $ (1.05 ) $ (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CURRENT ASSETS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Prepaid Expenses</t>
        </is>
      </c>
      <c r="B3" s="5" t="n">
        <v>235820</v>
      </c>
      <c r="C3" s="5" t="n">
        <v>236098</v>
      </c>
    </row>
    <row r="4">
      <c r="A4" s="4" t="inlineStr">
        <is>
          <t>Advances to Suppliers</t>
        </is>
      </c>
      <c r="B4" s="6" t="n">
        <v>115827</v>
      </c>
      <c r="C4" s="6" t="n">
        <v>115827</v>
      </c>
    </row>
    <row r="5">
      <c r="A5" s="4" t="inlineStr">
        <is>
          <t>Tender Deposits</t>
        </is>
      </c>
      <c r="B5" s="6" t="n">
        <v>196665</v>
      </c>
      <c r="C5" s="6" t="n">
        <v>83656</v>
      </c>
    </row>
    <row r="6">
      <c r="A6" s="4" t="inlineStr">
        <is>
          <t>Other Current Assets</t>
        </is>
      </c>
      <c r="B6" s="5" t="n">
        <v>548312</v>
      </c>
      <c r="C6" s="5" t="n">
        <v>4355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AND OTHER PAYABLES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Accounts Payable</t>
        </is>
      </c>
      <c r="B3" s="5" t="n">
        <v>1985221</v>
      </c>
      <c r="C3" s="5" t="n">
        <v>179949</v>
      </c>
    </row>
    <row r="4">
      <c r="A4" s="4" t="inlineStr">
        <is>
          <t>Accrued Expenses</t>
        </is>
      </c>
      <c r="B4" s="6" t="n">
        <v>666049</v>
      </c>
      <c r="C4" s="6" t="n">
        <v>900928</v>
      </c>
    </row>
    <row r="5">
      <c r="A5" s="4" t="inlineStr">
        <is>
          <t>Deferred Revenue, Customer Deposits, &amp; Taxes Payable</t>
        </is>
      </c>
      <c r="B5" s="6" t="n">
        <v>50157</v>
      </c>
      <c r="C5" s="6" t="n">
        <v>29210</v>
      </c>
    </row>
    <row r="6">
      <c r="A6" s="4" t="inlineStr">
        <is>
          <t>Accounts and Other Payables Total</t>
        </is>
      </c>
      <c r="B6" s="5" t="n">
        <v>2701427</v>
      </c>
      <c r="C6" s="5" t="n">
        <v>11100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REVENUE AND NET ASSETS (LIABILITIES) FOR OTHER SIGNIFICANT GEOGRAPHIC REGIONS (Details) - USD ($)</t>
        </is>
      </c>
      <c r="B1" s="2" t="inlineStr">
        <is>
          <t>9 Months Ended</t>
        </is>
      </c>
    </row>
    <row r="2">
      <c r="B2" s="2" t="inlineStr">
        <is>
          <t>Sep. 30, 2024</t>
        </is>
      </c>
      <c r="C2" s="2" t="inlineStr">
        <is>
          <t>Sep. 30, 2023</t>
        </is>
      </c>
    </row>
    <row r="3">
      <c r="A3" s="4" t="inlineStr">
        <is>
          <t>UNITED STATES</t>
        </is>
      </c>
      <c r="B3" s="4" t="inlineStr">
        <is>
          <t xml:space="preserve"> </t>
        </is>
      </c>
      <c r="C3" s="4" t="inlineStr">
        <is>
          <t xml:space="preserve"> </t>
        </is>
      </c>
    </row>
    <row r="4">
      <c r="A4" s="4" t="inlineStr">
        <is>
          <t>Net Revenue</t>
        </is>
      </c>
      <c r="B4" s="5" t="n">
        <v>629028</v>
      </c>
      <c r="C4" s="5" t="n">
        <v>799356</v>
      </c>
    </row>
    <row r="5">
      <c r="A5" s="4" t="inlineStr">
        <is>
          <t>Republic of China (Taiwan) [Member]</t>
        </is>
      </c>
      <c r="B5" s="4" t="inlineStr">
        <is>
          <t xml:space="preserve"> </t>
        </is>
      </c>
      <c r="C5" s="4" t="inlineStr">
        <is>
          <t xml:space="preserve"> </t>
        </is>
      </c>
    </row>
    <row r="6">
      <c r="A6" s="4" t="inlineStr">
        <is>
          <t>Net Revenue</t>
        </is>
      </c>
      <c r="B6" s="5" t="n">
        <v>3649955</v>
      </c>
      <c r="C6" s="5" t="n">
        <v>46703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SUMMARY OF SIGNIFICANT ACCOUNTING POLICIES (Details Narrative)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Sep. 30, 2024 TWD ($)</t>
        </is>
      </c>
      <c r="H2" s="2" t="inlineStr">
        <is>
          <t>Apr. 30, 201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es</t>
        </is>
      </c>
      <c r="B4" s="5" t="n">
        <v>0</v>
      </c>
      <c r="C4" s="5" t="n">
        <v>0</v>
      </c>
      <c r="D4" s="5" t="n">
        <v>0</v>
      </c>
      <c r="E4" s="5" t="n">
        <v>0</v>
      </c>
      <c r="F4" s="4" t="inlineStr">
        <is>
          <t xml:space="preserve"> </t>
        </is>
      </c>
      <c r="G4" s="4" t="inlineStr">
        <is>
          <t xml:space="preserve"> </t>
        </is>
      </c>
      <c r="H4" s="4" t="inlineStr">
        <is>
          <t xml:space="preserve"> </t>
        </is>
      </c>
    </row>
    <row r="5">
      <c r="A5" s="4" t="inlineStr">
        <is>
          <t>CDIC insurance limit</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row>
    <row r="6">
      <c r="A6" s="4" t="inlineStr">
        <is>
          <t>Allowance for uncollectible accounts</t>
        </is>
      </c>
      <c r="B6" s="6" t="n">
        <v>0</v>
      </c>
      <c r="C6" s="4" t="inlineStr">
        <is>
          <t xml:space="preserve"> </t>
        </is>
      </c>
      <c r="D6" s="6" t="n">
        <v>0</v>
      </c>
      <c r="E6" s="4" t="inlineStr">
        <is>
          <t xml:space="preserve"> </t>
        </is>
      </c>
      <c r="F6" s="5" t="n">
        <v>0</v>
      </c>
      <c r="G6" s="4" t="inlineStr">
        <is>
          <t xml:space="preserve"> </t>
        </is>
      </c>
      <c r="H6" s="4" t="inlineStr">
        <is>
          <t xml:space="preserve"> </t>
        </is>
      </c>
    </row>
    <row r="7">
      <c r="A7" s="4" t="inlineStr">
        <is>
          <t>Inventory reserve</t>
        </is>
      </c>
      <c r="B7" s="6" t="n">
        <v>0</v>
      </c>
      <c r="C7" s="4" t="inlineStr">
        <is>
          <t xml:space="preserve"> </t>
        </is>
      </c>
      <c r="D7" s="6" t="n">
        <v>0</v>
      </c>
      <c r="E7" s="4" t="inlineStr">
        <is>
          <t xml:space="preserve"> </t>
        </is>
      </c>
      <c r="F7" s="5" t="n">
        <v>0</v>
      </c>
      <c r="G7" s="4" t="inlineStr">
        <is>
          <t xml:space="preserve"> </t>
        </is>
      </c>
      <c r="H7" s="4" t="inlineStr">
        <is>
          <t xml:space="preserve"> </t>
        </is>
      </c>
    </row>
    <row r="8">
      <c r="A8" s="4" t="inlineStr">
        <is>
          <t>Depreciation expense</t>
        </is>
      </c>
      <c r="B8" s="6" t="n">
        <v>8000</v>
      </c>
      <c r="C8" s="6" t="n">
        <v>11122</v>
      </c>
      <c r="D8" s="6" t="n">
        <v>23806</v>
      </c>
      <c r="E8" s="6" t="n">
        <v>18313</v>
      </c>
      <c r="F8" s="4" t="inlineStr">
        <is>
          <t xml:space="preserve"> </t>
        </is>
      </c>
      <c r="G8" s="4" t="inlineStr">
        <is>
          <t xml:space="preserve"> </t>
        </is>
      </c>
      <c r="H8" s="4" t="inlineStr">
        <is>
          <t xml:space="preserve"> </t>
        </is>
      </c>
    </row>
    <row r="9">
      <c r="A9" s="4" t="inlineStr">
        <is>
          <t>Stock option compensation</t>
        </is>
      </c>
      <c r="B9" s="5" t="n">
        <v>0</v>
      </c>
      <c r="C9" s="4" t="inlineStr">
        <is>
          <t xml:space="preserve"> </t>
        </is>
      </c>
      <c r="D9" s="5" t="n">
        <v>25600</v>
      </c>
      <c r="E9" s="4" t="inlineStr">
        <is>
          <t xml:space="preserve"> </t>
        </is>
      </c>
      <c r="F9" s="4" t="inlineStr">
        <is>
          <t xml:space="preserve"> </t>
        </is>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and equipment useful life</t>
        </is>
      </c>
      <c r="B12" s="4" t="inlineStr">
        <is>
          <t>3 years</t>
        </is>
      </c>
      <c r="C12" s="4" t="inlineStr">
        <is>
          <t xml:space="preserve"> </t>
        </is>
      </c>
      <c r="D12" s="4" t="inlineStr">
        <is>
          <t>3 years</t>
        </is>
      </c>
      <c r="E12" s="4" t="inlineStr">
        <is>
          <t xml:space="preserve"> </t>
        </is>
      </c>
      <c r="F12" s="4" t="inlineStr">
        <is>
          <t xml:space="preserve"> </t>
        </is>
      </c>
      <c r="G12" s="4" t="inlineStr">
        <is>
          <t>3 years</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and equipment useful life</t>
        </is>
      </c>
      <c r="B15" s="4" t="inlineStr">
        <is>
          <t>7 years</t>
        </is>
      </c>
      <c r="C15" s="4" t="inlineStr">
        <is>
          <t xml:space="preserve"> </t>
        </is>
      </c>
      <c r="D15" s="4" t="inlineStr">
        <is>
          <t>7 years</t>
        </is>
      </c>
      <c r="E15" s="4" t="inlineStr">
        <is>
          <t xml:space="preserve"> </t>
        </is>
      </c>
      <c r="F15" s="4" t="inlineStr">
        <is>
          <t xml:space="preserve"> </t>
        </is>
      </c>
      <c r="G15" s="4" t="inlineStr">
        <is>
          <t>7 years</t>
        </is>
      </c>
      <c r="H15" s="4" t="inlineStr">
        <is>
          <t xml:space="preserve"> </t>
        </is>
      </c>
    </row>
    <row r="16">
      <c r="A16" s="4" t="inlineStr">
        <is>
          <t>Accounts Receivable [Member] | Customer Concentration Risk [Member] | Three Custom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9" t="n">
        <v>0.85</v>
      </c>
      <c r="E18" s="4" t="inlineStr">
        <is>
          <t xml:space="preserve"> </t>
        </is>
      </c>
      <c r="F18" s="4" t="inlineStr">
        <is>
          <t xml:space="preserve"> </t>
        </is>
      </c>
      <c r="G18" s="4" t="inlineStr">
        <is>
          <t xml:space="preserve"> </t>
        </is>
      </c>
      <c r="H18" s="4" t="inlineStr">
        <is>
          <t xml:space="preserve"> </t>
        </is>
      </c>
    </row>
    <row r="19">
      <c r="A19" s="4" t="inlineStr">
        <is>
          <t>Accounts Receivable [Member] | Customer Concentration Risk [Member] | Consultant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9" t="n">
        <v>0.38</v>
      </c>
      <c r="E21" s="4" t="inlineStr">
        <is>
          <t xml:space="preserve"> </t>
        </is>
      </c>
      <c r="F21" s="4" t="inlineStr">
        <is>
          <t xml:space="preserve"> </t>
        </is>
      </c>
      <c r="G21" s="4" t="inlineStr">
        <is>
          <t xml:space="preserve"> </t>
        </is>
      </c>
      <c r="H21" s="4" t="inlineStr">
        <is>
          <t xml:space="preserve"> </t>
        </is>
      </c>
    </row>
    <row r="22">
      <c r="A22" s="4" t="inlineStr">
        <is>
          <t>Accounts Receivable [Member] | Customer Concentration Risk [Member] | Chicony Power 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9" t="n">
        <v>0.34</v>
      </c>
      <c r="E24" s="4" t="inlineStr">
        <is>
          <t xml:space="preserve"> </t>
        </is>
      </c>
      <c r="F24" s="4" t="inlineStr">
        <is>
          <t xml:space="preserve"> </t>
        </is>
      </c>
      <c r="G24" s="4" t="inlineStr">
        <is>
          <t xml:space="preserve"> </t>
        </is>
      </c>
      <c r="H24" s="4" t="inlineStr">
        <is>
          <t xml:space="preserve"> </t>
        </is>
      </c>
    </row>
    <row r="25">
      <c r="A25" s="4" t="inlineStr">
        <is>
          <t>Accounts Receivable [Member] | Customer Concentration Risk [Member] | Basecom Telecommunication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9" t="n">
        <v>0.13</v>
      </c>
      <c r="E27" s="4" t="inlineStr">
        <is>
          <t xml:space="preserve"> </t>
        </is>
      </c>
      <c r="F27" s="4" t="inlineStr">
        <is>
          <t xml:space="preserve"> </t>
        </is>
      </c>
      <c r="G27" s="4" t="inlineStr">
        <is>
          <t xml:space="preserve"> </t>
        </is>
      </c>
      <c r="H27" s="4" t="inlineStr">
        <is>
          <t xml:space="preserve"> </t>
        </is>
      </c>
    </row>
    <row r="28">
      <c r="A28" s="4" t="inlineStr">
        <is>
          <t>Accounts Receivable [Member] | Customer Concentration Risk [Member] | Chunghwa Teleco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9" t="n">
        <v>0.5</v>
      </c>
      <c r="G30" s="4" t="inlineStr">
        <is>
          <t xml:space="preserve"> </t>
        </is>
      </c>
      <c r="H30" s="4" t="inlineStr">
        <is>
          <t xml:space="preserve"> </t>
        </is>
      </c>
    </row>
    <row r="31">
      <c r="A31" s="4" t="inlineStr">
        <is>
          <t>Revenue Benchmark [Member] | Customer Concentration Risk [Member] | YOU MING HUEI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4" t="inlineStr">
        <is>
          <t xml:space="preserve"> </t>
        </is>
      </c>
      <c r="E33" s="9" t="n">
        <v>0.3</v>
      </c>
      <c r="F33" s="4" t="inlineStr">
        <is>
          <t xml:space="preserve"> </t>
        </is>
      </c>
      <c r="G33" s="4" t="inlineStr">
        <is>
          <t xml:space="preserve"> </t>
        </is>
      </c>
      <c r="H33" s="4" t="inlineStr">
        <is>
          <t xml:space="preserve"> </t>
        </is>
      </c>
    </row>
    <row r="34">
      <c r="A34" s="4" t="inlineStr">
        <is>
          <t>Revenue Benchmark [Member] | Customer Concentration Risk [Member] | Chicony Power Technolog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9" t="n">
        <v>0.29</v>
      </c>
      <c r="C36" s="9" t="n">
        <v>0.26</v>
      </c>
      <c r="D36" s="9" t="n">
        <v>0.16</v>
      </c>
      <c r="E36" s="9" t="n">
        <v>0.27</v>
      </c>
      <c r="F36" s="4" t="inlineStr">
        <is>
          <t xml:space="preserve"> </t>
        </is>
      </c>
      <c r="G36" s="4" t="inlineStr">
        <is>
          <t xml:space="preserve"> </t>
        </is>
      </c>
      <c r="H36" s="4" t="inlineStr">
        <is>
          <t xml:space="preserve"> </t>
        </is>
      </c>
    </row>
    <row r="37">
      <c r="A37" s="4" t="inlineStr">
        <is>
          <t>Revenue Benchmark [Member] | Customer Concentration Risk [Member] | Basecom Telecommunication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9" t="n">
        <v>0.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Benchmark [Member] | Customer Concentration Risk [Member] | Chunghwa Teleco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4" t="inlineStr">
        <is>
          <t xml:space="preserve"> </t>
        </is>
      </c>
      <c r="C42" s="4" t="inlineStr">
        <is>
          <t xml:space="preserve"> </t>
        </is>
      </c>
      <c r="D42" s="9" t="n">
        <v>0.13</v>
      </c>
      <c r="E42" s="4" t="inlineStr">
        <is>
          <t xml:space="preserve"> </t>
        </is>
      </c>
      <c r="F42" s="4" t="inlineStr">
        <is>
          <t xml:space="preserve"> </t>
        </is>
      </c>
      <c r="G42" s="4" t="inlineStr">
        <is>
          <t xml:space="preserve"> </t>
        </is>
      </c>
      <c r="H42" s="4" t="inlineStr">
        <is>
          <t xml:space="preserve"> </t>
        </is>
      </c>
    </row>
    <row r="43">
      <c r="A43" s="4" t="inlineStr">
        <is>
          <t>Revenue Benchmark [Member] | Customer Concentration Risk [Member] | Four Custom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9" t="n">
        <v>0.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 Benchmark [Member] | Customer Concentration Risk [Member] | Security Integration &amp; Consultant Technology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percentage</t>
        </is>
      </c>
      <c r="B48" s="9" t="n">
        <v>0.32</v>
      </c>
      <c r="C48" s="4" t="inlineStr">
        <is>
          <t xml:space="preserve"> </t>
        </is>
      </c>
      <c r="D48" s="9" t="n">
        <v>0.19</v>
      </c>
      <c r="E48" s="4" t="inlineStr">
        <is>
          <t xml:space="preserve"> </t>
        </is>
      </c>
      <c r="F48" s="4" t="inlineStr">
        <is>
          <t xml:space="preserve"> </t>
        </is>
      </c>
      <c r="G48" s="4" t="inlineStr">
        <is>
          <t xml:space="preserve"> </t>
        </is>
      </c>
      <c r="H48" s="4" t="inlineStr">
        <is>
          <t xml:space="preserve"> </t>
        </is>
      </c>
    </row>
    <row r="49">
      <c r="A49" s="4" t="inlineStr">
        <is>
          <t>Revenue Benchmark [Member] | Customer Concentration Risk [Member] | Claro Enterprise Solu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9" t="n">
        <v>0.13</v>
      </c>
      <c r="C51" s="4" t="inlineStr">
        <is>
          <t xml:space="preserve"> </t>
        </is>
      </c>
      <c r="D51" s="9" t="n">
        <v>0.14</v>
      </c>
      <c r="E51" s="4" t="inlineStr">
        <is>
          <t xml:space="preserve"> </t>
        </is>
      </c>
      <c r="F51" s="4" t="inlineStr">
        <is>
          <t xml:space="preserve"> </t>
        </is>
      </c>
      <c r="G51" s="4" t="inlineStr">
        <is>
          <t xml:space="preserve"> </t>
        </is>
      </c>
      <c r="H51" s="4" t="inlineStr">
        <is>
          <t xml:space="preserve"> </t>
        </is>
      </c>
    </row>
    <row r="52">
      <c r="A52" s="4" t="inlineStr">
        <is>
          <t>Revenue Benchmark [Member] | Customer Concentration Risk [Member] | Two Custom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centration risk, percentage</t>
        </is>
      </c>
      <c r="B54" s="4" t="inlineStr">
        <is>
          <t xml:space="preserve"> </t>
        </is>
      </c>
      <c r="C54" s="9" t="n">
        <v>0.44</v>
      </c>
      <c r="D54" s="4" t="inlineStr">
        <is>
          <t xml:space="preserve"> </t>
        </is>
      </c>
      <c r="E54" s="9" t="n">
        <v>0.57</v>
      </c>
      <c r="F54" s="4" t="inlineStr">
        <is>
          <t xml:space="preserve"> </t>
        </is>
      </c>
      <c r="G54" s="4" t="inlineStr">
        <is>
          <t xml:space="preserve"> </t>
        </is>
      </c>
      <c r="H54" s="4" t="inlineStr">
        <is>
          <t xml:space="preserve"> </t>
        </is>
      </c>
    </row>
    <row r="55">
      <c r="A55" s="4" t="inlineStr">
        <is>
          <t>Revenue Benchmark [Member] | Customer Concentration Risk [Member] | HWACOM System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B57" s="4" t="inlineStr">
        <is>
          <t xml:space="preserve"> </t>
        </is>
      </c>
      <c r="C57" s="9" t="n">
        <v>0.18</v>
      </c>
      <c r="D57" s="9" t="n">
        <v>0.15</v>
      </c>
      <c r="E57" s="4" t="inlineStr">
        <is>
          <t xml:space="preserve"> </t>
        </is>
      </c>
      <c r="F57" s="4" t="inlineStr">
        <is>
          <t xml:space="preserve"> </t>
        </is>
      </c>
      <c r="G57" s="4" t="inlineStr">
        <is>
          <t xml:space="preserve"> </t>
        </is>
      </c>
      <c r="H57" s="4" t="inlineStr">
        <is>
          <t xml:space="preserve"> </t>
        </is>
      </c>
    </row>
    <row r="58">
      <c r="A58" s="4" t="inlineStr">
        <is>
          <t>Revenue Benchmark [Member] | Customer Concentration Risk [Member] | Five Custom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centration risk, percentage</t>
        </is>
      </c>
      <c r="B60" s="4" t="inlineStr">
        <is>
          <t xml:space="preserve"> </t>
        </is>
      </c>
      <c r="C60" s="4" t="inlineStr">
        <is>
          <t xml:space="preserve"> </t>
        </is>
      </c>
      <c r="D60" s="9" t="n">
        <v>0.76</v>
      </c>
      <c r="E60" s="4" t="inlineStr">
        <is>
          <t xml:space="preserve"> </t>
        </is>
      </c>
      <c r="F60" s="4" t="inlineStr">
        <is>
          <t xml:space="preserve"> </t>
        </is>
      </c>
      <c r="G60" s="4" t="inlineStr">
        <is>
          <t xml:space="preserve"> </t>
        </is>
      </c>
      <c r="H60" s="4" t="inlineStr">
        <is>
          <t xml:space="preserve"> </t>
        </is>
      </c>
    </row>
    <row r="61">
      <c r="A61" s="4" t="inlineStr">
        <is>
          <t>Revenue Benchmark [Member] | Customer Concentration Risk [Member] | Other Customer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centration risk, percentage</t>
        </is>
      </c>
      <c r="B63" s="9" t="n">
        <v>0.1</v>
      </c>
      <c r="C63" s="9" t="n">
        <v>0.1</v>
      </c>
      <c r="D63" s="9" t="n">
        <v>0.1</v>
      </c>
      <c r="E63" s="9" t="n">
        <v>0.1</v>
      </c>
      <c r="F63" s="4" t="inlineStr">
        <is>
          <t xml:space="preserve"> </t>
        </is>
      </c>
      <c r="G63" s="4" t="inlineStr">
        <is>
          <t xml:space="preserve"> </t>
        </is>
      </c>
      <c r="H63" s="4" t="inlineStr">
        <is>
          <t xml:space="preserve"> </t>
        </is>
      </c>
    </row>
    <row r="64">
      <c r="A64" s="4" t="inlineStr">
        <is>
          <t>Iveda Phils,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controlling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6" t="n">
        <v>12500000</v>
      </c>
      <c r="C4" s="6" t="n">
        <v>12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4687500</v>
      </c>
      <c r="C8" s="6" t="n">
        <v>4687500</v>
      </c>
    </row>
    <row r="9">
      <c r="A9" s="4" t="inlineStr">
        <is>
          <t>Common stock, shares issued</t>
        </is>
      </c>
      <c r="B9" s="6" t="n">
        <v>2408071</v>
      </c>
      <c r="C9" s="6" t="n">
        <v>2021237</v>
      </c>
    </row>
    <row r="10">
      <c r="A10" s="4" t="inlineStr">
        <is>
          <t>Common stock, shares outstanding</t>
        </is>
      </c>
      <c r="B10" s="6" t="n">
        <v>2408071</v>
      </c>
      <c r="C10" s="6" t="n">
        <v>2021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SHORT-TERM DEBT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Short term debt</t>
        </is>
      </c>
      <c r="B3" s="5" t="n">
        <v>283473</v>
      </c>
      <c r="C3" s="5" t="n">
        <v>348771</v>
      </c>
    </row>
    <row r="4">
      <c r="A4" s="4" t="inlineStr">
        <is>
          <t>Shanghai Bank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Short term debt</t>
        </is>
      </c>
      <c r="B6" s="6" t="n">
        <v>31497</v>
      </c>
      <c r="C6" s="6" t="n">
        <v>88032</v>
      </c>
    </row>
    <row r="7">
      <c r="A7" s="4" t="inlineStr">
        <is>
          <t>HuaNam Bank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hort term debt</t>
        </is>
      </c>
      <c r="B9" s="6" t="n">
        <v>94491</v>
      </c>
      <c r="C9" s="6" t="n">
        <v>97777</v>
      </c>
    </row>
    <row r="10">
      <c r="A10" s="4" t="inlineStr">
        <is>
          <t>ChangHwa Bank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hort term debt</t>
        </is>
      </c>
      <c r="B12" s="5" t="n">
        <v>157485</v>
      </c>
      <c r="C12" s="5" t="n">
        <v>1629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37" customWidth="1" min="2" max="2"/>
    <col width="37" customWidth="1" min="3" max="3"/>
  </cols>
  <sheetData>
    <row r="1">
      <c r="A1" s="1" t="inlineStr">
        <is>
          <t>SCHEDULE OF SHORT-TERM DEBT (Details) (Parenthetical)</t>
        </is>
      </c>
      <c r="B1" s="2" t="inlineStr">
        <is>
          <t>9 Months Ended</t>
        </is>
      </c>
      <c r="C1" s="2" t="inlineStr">
        <is>
          <t>12 Months Ended</t>
        </is>
      </c>
    </row>
    <row r="2">
      <c r="B2" s="2" t="inlineStr">
        <is>
          <t>Sep. 30, 2024</t>
        </is>
      </c>
      <c r="C2" s="2" t="inlineStr">
        <is>
          <t>Dec. 31, 2023</t>
        </is>
      </c>
    </row>
    <row r="3">
      <c r="A3" s="4" t="inlineStr">
        <is>
          <t>Shanghai Bank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t>
        </is>
      </c>
      <c r="B5" s="4" t="inlineStr">
        <is>
          <t>Due in January 2024 and January 2025</t>
        </is>
      </c>
      <c r="C5" s="4" t="inlineStr">
        <is>
          <t>Due in January 2024 and January 2025</t>
        </is>
      </c>
    </row>
    <row r="6">
      <c r="A6" s="4" t="inlineStr">
        <is>
          <t>Shanghai Bank [Member] | 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1</v>
      </c>
      <c r="C8" s="9" t="n">
        <v>0.01</v>
      </c>
    </row>
    <row r="9">
      <c r="A9" s="4" t="inlineStr">
        <is>
          <t>Shanghai Bank [Member] | 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32</v>
      </c>
      <c r="C11" s="10" t="n">
        <v>0.032</v>
      </c>
    </row>
    <row r="12">
      <c r="A12" s="4" t="inlineStr">
        <is>
          <t>HuaNam Ban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34</v>
      </c>
      <c r="C14" s="10" t="n">
        <v>0.034</v>
      </c>
    </row>
    <row r="15">
      <c r="A15" s="4" t="inlineStr">
        <is>
          <t>Debt instrument, maturity date</t>
        </is>
      </c>
      <c r="B15" s="4" t="inlineStr">
        <is>
          <t>Due in May 2024 and December 2024</t>
        </is>
      </c>
      <c r="C15" s="4" t="inlineStr">
        <is>
          <t>Due in May 2024 and December 2024</t>
        </is>
      </c>
    </row>
    <row r="16">
      <c r="A16" s="4" t="inlineStr">
        <is>
          <t>ChangHwa Bank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33</v>
      </c>
      <c r="C18" s="10" t="n">
        <v>0.033</v>
      </c>
    </row>
    <row r="19">
      <c r="A19" s="4" t="inlineStr">
        <is>
          <t>Debt instrument, maturity date</t>
        </is>
      </c>
      <c r="B19" s="4" t="inlineStr">
        <is>
          <t>Due in November 2024</t>
        </is>
      </c>
      <c r="C19" s="4" t="inlineStr">
        <is>
          <t>Due in November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Current portion of long term debt</t>
        </is>
      </c>
      <c r="B3" s="5" t="n">
        <v>-125988</v>
      </c>
      <c r="C3" s="4" t="inlineStr">
        <is>
          <t xml:space="preserve"> </t>
        </is>
      </c>
    </row>
    <row r="4">
      <c r="A4" s="4" t="inlineStr">
        <is>
          <t>Long term debt</t>
        </is>
      </c>
      <c r="B4" s="6" t="n">
        <v>419960</v>
      </c>
      <c r="C4" s="4" t="inlineStr">
        <is>
          <t xml:space="preserve"> </t>
        </is>
      </c>
    </row>
    <row r="5">
      <c r="A5" s="4" t="inlineStr">
        <is>
          <t>Shanghai Bank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oans</t>
        </is>
      </c>
      <c r="B7" s="5" t="n">
        <v>545948</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LONG-TERM DEBT (Details) (Parenthetical) - Shanghai Bank [Member]</t>
        </is>
      </c>
      <c r="B1" s="2" t="inlineStr">
        <is>
          <t>9 Months Ended</t>
        </is>
      </c>
      <c r="C1" s="2" t="inlineStr">
        <is>
          <t>12 Months Ended</t>
        </is>
      </c>
    </row>
    <row r="2">
      <c r="B2" s="2" t="inlineStr">
        <is>
          <t>Sep. 30, 2024</t>
        </is>
      </c>
      <c r="C2" s="2" t="inlineStr">
        <is>
          <t>Dec. 31, 2023</t>
        </is>
      </c>
    </row>
    <row r="3">
      <c r="A3" s="3" t="inlineStr">
        <is>
          <t>Defined Benefit Plan Disclosure [Line Items]</t>
        </is>
      </c>
      <c r="B3" s="4" t="inlineStr">
        <is>
          <t xml:space="preserve"> </t>
        </is>
      </c>
      <c r="C3" s="4" t="inlineStr">
        <is>
          <t xml:space="preserve"> </t>
        </is>
      </c>
    </row>
    <row r="4">
      <c r="A4" s="4" t="inlineStr">
        <is>
          <t>Debt interest rate</t>
        </is>
      </c>
      <c r="B4" s="10" t="n">
        <v>0.0209</v>
      </c>
      <c r="C4" s="10" t="n">
        <v>0.0209</v>
      </c>
    </row>
    <row r="5">
      <c r="A5" s="4" t="inlineStr">
        <is>
          <t>Maturity date</t>
        </is>
      </c>
      <c r="B5" s="4" t="inlineStr">
        <is>
          <t>January 2029</t>
        </is>
      </c>
      <c r="C5" s="4" t="inlineStr">
        <is>
          <t>January 20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SCHEDULE OF LONG TERM DEBT MATURITIES (Details)</t>
        </is>
      </c>
      <c r="B1" s="2" t="inlineStr">
        <is>
          <t>Sep. 30, 2024 USD ($)</t>
        </is>
      </c>
    </row>
    <row r="2">
      <c r="A2" s="3" t="inlineStr">
        <is>
          <t>Debt Disclosure [Abstract]</t>
        </is>
      </c>
      <c r="B2" s="4" t="inlineStr">
        <is>
          <t xml:space="preserve"> </t>
        </is>
      </c>
    </row>
    <row r="3">
      <c r="A3" s="4" t="inlineStr">
        <is>
          <t>October 1, 2024 – December 31, 2024</t>
        </is>
      </c>
      <c r="B3" s="5" t="n">
        <v>34607</v>
      </c>
    </row>
    <row r="4">
      <c r="A4" s="4" t="inlineStr">
        <is>
          <t>2025</t>
        </is>
      </c>
      <c r="B4" s="6" t="n">
        <v>125227</v>
      </c>
    </row>
    <row r="5">
      <c r="A5" s="4" t="inlineStr">
        <is>
          <t>2026</t>
        </is>
      </c>
      <c r="B5" s="6" t="n">
        <v>125227</v>
      </c>
    </row>
    <row r="6">
      <c r="A6" s="4" t="inlineStr">
        <is>
          <t>2027</t>
        </is>
      </c>
      <c r="B6" s="6" t="n">
        <v>125227</v>
      </c>
    </row>
    <row r="7">
      <c r="A7" s="4" t="inlineStr">
        <is>
          <t>2028</t>
        </is>
      </c>
      <c r="B7" s="6" t="n">
        <v>125227</v>
      </c>
    </row>
    <row r="8">
      <c r="A8" s="4" t="inlineStr">
        <is>
          <t>2029</t>
        </is>
      </c>
      <c r="B8" s="6" t="n">
        <v>10433</v>
      </c>
    </row>
    <row r="9">
      <c r="A9" s="4" t="inlineStr">
        <is>
          <t>Total</t>
        </is>
      </c>
      <c r="B9" s="5" t="n">
        <v>5459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RELATED PARTY TRANSACTIONS (Details Narrative)</t>
        </is>
      </c>
      <c r="B1" s="2" t="inlineStr">
        <is>
          <t>3 Months Ended</t>
        </is>
      </c>
      <c r="C1" s="2" t="inlineStr">
        <is>
          <t>9 Months Ended</t>
        </is>
      </c>
    </row>
    <row r="2">
      <c r="B2" s="2" t="inlineStr">
        <is>
          <t>Sep. 30, 2024 USD ($)</t>
        </is>
      </c>
      <c r="C2" s="2" t="inlineStr">
        <is>
          <t>Sep. 30, 2024 USD ($)</t>
        </is>
      </c>
    </row>
    <row r="3">
      <c r="A3" s="4" t="inlineStr">
        <is>
          <t>Consulting expense</t>
        </is>
      </c>
      <c r="B3" s="5" t="n">
        <v>5000</v>
      </c>
      <c r="C3" s="5" t="n">
        <v>30000</v>
      </c>
    </row>
    <row r="4">
      <c r="A4" s="4" t="inlineStr">
        <is>
          <t>Iveda Phils, Inc. [Member]</t>
        </is>
      </c>
      <c r="B4" s="4" t="inlineStr">
        <is>
          <t xml:space="preserve"> </t>
        </is>
      </c>
      <c r="C4" s="4" t="inlineStr">
        <is>
          <t xml:space="preserve"> </t>
        </is>
      </c>
    </row>
    <row r="5">
      <c r="A5" s="4" t="inlineStr">
        <is>
          <t>Accounts and other payables</t>
        </is>
      </c>
      <c r="B5" s="5" t="n">
        <v>17723</v>
      </c>
      <c r="C5" s="5" t="n">
        <v>177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6" t="n">
        <v>12500000</v>
      </c>
      <c r="C3" s="6" t="n">
        <v>12500000</v>
      </c>
    </row>
    <row r="4">
      <c r="A4" s="4" t="inlineStr">
        <is>
          <t>Preferred stock, par value</t>
        </is>
      </c>
      <c r="B4" s="7" t="n">
        <v>1e-05</v>
      </c>
      <c r="C4" s="7" t="n">
        <v>1e-05</v>
      </c>
    </row>
    <row r="5">
      <c r="A5" s="4" t="inlineStr">
        <is>
          <t>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6" t="n">
        <v>1250000</v>
      </c>
      <c r="C7" s="4" t="inlineStr">
        <is>
          <t xml:space="preserve"> </t>
        </is>
      </c>
    </row>
    <row r="8">
      <c r="A8" s="4" t="inlineStr">
        <is>
          <t>Series B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t>
        </is>
      </c>
      <c r="B10" s="6" t="n">
        <v>500</v>
      </c>
      <c r="C10" s="4" t="inlineStr">
        <is>
          <t xml:space="preserve"> </t>
        </is>
      </c>
    </row>
    <row r="11">
      <c r="A11" s="4" t="inlineStr">
        <is>
          <t>Maximum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6" t="n">
        <v>12500000</v>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MON STOCK (Details Narrative) - $ / shares</t>
        </is>
      </c>
      <c r="B1" s="2" t="inlineStr">
        <is>
          <t>Sep. 17, 2024</t>
        </is>
      </c>
      <c r="C1" s="2" t="inlineStr">
        <is>
          <t>Sep. 30, 2024</t>
        </is>
      </c>
      <c r="D1" s="2" t="inlineStr">
        <is>
          <t>Dec. 31, 2023</t>
        </is>
      </c>
    </row>
    <row r="2">
      <c r="A2" s="4" t="inlineStr">
        <is>
          <t>Common stock, shares authorized</t>
        </is>
      </c>
      <c r="B2" s="4" t="inlineStr">
        <is>
          <t xml:space="preserve"> </t>
        </is>
      </c>
      <c r="C2" s="6" t="n">
        <v>4687500</v>
      </c>
      <c r="D2" s="6" t="n">
        <v>4687500</v>
      </c>
    </row>
    <row r="3">
      <c r="A3" s="4" t="inlineStr">
        <is>
          <t>Common stock, par value</t>
        </is>
      </c>
      <c r="B3" s="4" t="inlineStr">
        <is>
          <t xml:space="preserve"> </t>
        </is>
      </c>
      <c r="C3" s="7" t="n">
        <v>1e-05</v>
      </c>
      <c r="D3" s="7" t="n">
        <v>1e-05</v>
      </c>
    </row>
    <row r="4">
      <c r="A4" s="4" t="inlineStr">
        <is>
          <t>Reverse stock split</t>
        </is>
      </c>
      <c r="B4" s="4" t="inlineStr">
        <is>
          <t>1 for 8</t>
        </is>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Common stock, shares authorized</t>
        </is>
      </c>
      <c r="B6" s="4" t="inlineStr">
        <is>
          <t xml:space="preserve"> </t>
        </is>
      </c>
      <c r="C6" s="6" t="n">
        <v>4687500</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TOCK OPTIONS OUTSTANDING AND EXERCISABLE EXERCISE PRICE RANGE (Details) - $ / shar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Range of Exercise Prices, Lower Limit</t>
        </is>
      </c>
      <c r="B4" s="8" t="n">
        <v>2.56</v>
      </c>
      <c r="C4" s="8" t="n">
        <v>2.56</v>
      </c>
    </row>
    <row r="5">
      <c r="A5" s="4" t="inlineStr">
        <is>
          <t>Range of Exercise Prices, Upper Limit</t>
        </is>
      </c>
      <c r="B5" s="8" t="n">
        <v>142.08</v>
      </c>
      <c r="C5" s="8" t="n">
        <v>142.08</v>
      </c>
    </row>
    <row r="6">
      <c r="A6" s="4" t="inlineStr">
        <is>
          <t>Number of Option Outstanding</t>
        </is>
      </c>
      <c r="B6" s="6" t="n">
        <v>146202</v>
      </c>
      <c r="C6" s="6" t="n">
        <v>162625</v>
      </c>
    </row>
    <row r="7">
      <c r="A7" s="4" t="inlineStr">
        <is>
          <t>Weighted Average Remaining Contractual Life Outstanding</t>
        </is>
      </c>
      <c r="B7" s="4" t="inlineStr">
        <is>
          <t>6 years 6 months</t>
        </is>
      </c>
      <c r="C7" s="4" t="inlineStr">
        <is>
          <t>6 years 6 months</t>
        </is>
      </c>
    </row>
    <row r="8">
      <c r="A8" s="4" t="inlineStr">
        <is>
          <t>Weighted Average Exercise Price Outstanding</t>
        </is>
      </c>
      <c r="B8" s="8" t="n">
        <v>30.61</v>
      </c>
      <c r="C8" s="5" t="n">
        <v>36</v>
      </c>
    </row>
    <row r="9">
      <c r="A9" s="4" t="inlineStr">
        <is>
          <t>Number of Option Exercisable</t>
        </is>
      </c>
      <c r="B9" s="6" t="n">
        <v>145401</v>
      </c>
      <c r="C9" s="6" t="n">
        <v>157547</v>
      </c>
    </row>
    <row r="10">
      <c r="A10" s="4" t="inlineStr">
        <is>
          <t>Weighted Average Exercise Price Exercisable</t>
        </is>
      </c>
      <c r="B10" s="8" t="n">
        <v>31.96</v>
      </c>
      <c r="C10" s="8" t="n">
        <v>36.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WARRANTS TRANSACTIONS (Details) - Warrant [Member]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s, Outstanding at Beginning of Year</t>
        </is>
      </c>
      <c r="B3" s="4" t="inlineStr">
        <is>
          <t xml:space="preserve"> </t>
        </is>
      </c>
      <c r="C3" s="4" t="inlineStr">
        <is>
          <t xml:space="preserve"> </t>
        </is>
      </c>
      <c r="D3" s="6" t="n">
        <v>631737</v>
      </c>
      <c r="E3" s="4" t="inlineStr">
        <is>
          <t xml:space="preserve"> </t>
        </is>
      </c>
    </row>
    <row r="4">
      <c r="A4" s="4" t="inlineStr">
        <is>
          <t>Weighted- Average Exercise Price, Outstanding at Beginning of Year</t>
        </is>
      </c>
      <c r="B4" s="4" t="inlineStr">
        <is>
          <t xml:space="preserve"> </t>
        </is>
      </c>
      <c r="C4" s="4" t="inlineStr">
        <is>
          <t xml:space="preserve"> </t>
        </is>
      </c>
      <c r="D4" s="8" t="n">
        <v>2.66</v>
      </c>
      <c r="E4" s="4" t="inlineStr">
        <is>
          <t xml:space="preserve"> </t>
        </is>
      </c>
    </row>
    <row r="5">
      <c r="A5" s="4" t="inlineStr">
        <is>
          <t>Shares, Granted</t>
        </is>
      </c>
      <c r="B5" s="6" t="n">
        <v>1296875</v>
      </c>
      <c r="C5" s="6" t="n">
        <v>157</v>
      </c>
      <c r="D5" s="6" t="n">
        <v>1296875</v>
      </c>
      <c r="E5" s="6" t="n">
        <v>157</v>
      </c>
    </row>
    <row r="6">
      <c r="A6" s="4" t="inlineStr">
        <is>
          <t>Weighted- Average Exercise Price, Granted</t>
        </is>
      </c>
      <c r="B6" s="4" t="inlineStr">
        <is>
          <t xml:space="preserve"> </t>
        </is>
      </c>
      <c r="C6" s="4" t="inlineStr">
        <is>
          <t xml:space="preserve"> </t>
        </is>
      </c>
      <c r="D6" s="8" t="n">
        <v>3.47</v>
      </c>
      <c r="E6" s="4" t="inlineStr">
        <is>
          <t xml:space="preserve"> </t>
        </is>
      </c>
    </row>
    <row r="7">
      <c r="A7" s="4" t="inlineStr">
        <is>
          <t>Shares, Exercised</t>
        </is>
      </c>
      <c r="B7" s="4" t="inlineStr">
        <is>
          <t xml:space="preserve"> </t>
        </is>
      </c>
      <c r="C7" s="4" t="inlineStr">
        <is>
          <t xml:space="preserve"> </t>
        </is>
      </c>
      <c r="D7" s="4" t="inlineStr">
        <is>
          <t xml:space="preserve"> </t>
        </is>
      </c>
      <c r="E7" s="4" t="inlineStr">
        <is>
          <t xml:space="preserve"> </t>
        </is>
      </c>
    </row>
    <row r="8">
      <c r="A8" s="4" t="inlineStr">
        <is>
          <t>Weighted- Average Exercise Price, Exercised</t>
        </is>
      </c>
      <c r="B8" s="4" t="inlineStr">
        <is>
          <t xml:space="preserve"> </t>
        </is>
      </c>
      <c r="C8" s="4" t="inlineStr">
        <is>
          <t xml:space="preserve"> </t>
        </is>
      </c>
      <c r="D8" s="4" t="inlineStr">
        <is>
          <t xml:space="preserve"> </t>
        </is>
      </c>
      <c r="E8" s="4" t="inlineStr">
        <is>
          <t xml:space="preserve"> </t>
        </is>
      </c>
    </row>
    <row r="9">
      <c r="A9" s="4" t="inlineStr">
        <is>
          <t>Shares, Forfeited or Cancelled</t>
        </is>
      </c>
      <c r="B9" s="4" t="inlineStr">
        <is>
          <t xml:space="preserve"> </t>
        </is>
      </c>
      <c r="C9" s="4" t="inlineStr">
        <is>
          <t xml:space="preserve"> </t>
        </is>
      </c>
      <c r="D9" s="6" t="n">
        <v>-46536</v>
      </c>
      <c r="E9" s="4" t="inlineStr">
        <is>
          <t xml:space="preserve"> </t>
        </is>
      </c>
    </row>
    <row r="10">
      <c r="A10" s="4" t="inlineStr">
        <is>
          <t>Weighted- Average Exercise Price, Forfeited or Cancelled</t>
        </is>
      </c>
      <c r="B10" s="4" t="inlineStr">
        <is>
          <t xml:space="preserve"> </t>
        </is>
      </c>
      <c r="C10" s="4" t="inlineStr">
        <is>
          <t xml:space="preserve"> </t>
        </is>
      </c>
      <c r="D10" s="8" t="n">
        <v>24.23</v>
      </c>
      <c r="E10" s="4" t="inlineStr">
        <is>
          <t xml:space="preserve"> </t>
        </is>
      </c>
    </row>
    <row r="11">
      <c r="A11" s="4" t="inlineStr">
        <is>
          <t>Shares, Outstanding at End of Year</t>
        </is>
      </c>
      <c r="B11" s="6" t="n">
        <v>1882076</v>
      </c>
      <c r="C11" s="4" t="inlineStr">
        <is>
          <t xml:space="preserve"> </t>
        </is>
      </c>
      <c r="D11" s="6" t="n">
        <v>1882076</v>
      </c>
      <c r="E11" s="4" t="inlineStr">
        <is>
          <t xml:space="preserve"> </t>
        </is>
      </c>
    </row>
    <row r="12">
      <c r="A12" s="4" t="inlineStr">
        <is>
          <t>Weighted- Average Exercise Price, Outstanding at Outstanding at End of Year</t>
        </is>
      </c>
      <c r="B12" s="8" t="n">
        <v>9.42</v>
      </c>
      <c r="C12" s="4" t="inlineStr">
        <is>
          <t xml:space="preserve"> </t>
        </is>
      </c>
      <c r="D12" s="8" t="n">
        <v>9.42</v>
      </c>
      <c r="E12" s="4" t="inlineStr">
        <is>
          <t xml:space="preserve"> </t>
        </is>
      </c>
    </row>
    <row r="13">
      <c r="A13" s="4" t="inlineStr">
        <is>
          <t>Shares, Warrant Exercisable</t>
        </is>
      </c>
      <c r="B13" s="6" t="n">
        <v>585200</v>
      </c>
      <c r="C13" s="4" t="inlineStr">
        <is>
          <t xml:space="preserve"> </t>
        </is>
      </c>
      <c r="D13" s="6" t="n">
        <v>585200</v>
      </c>
      <c r="E13" s="4" t="inlineStr">
        <is>
          <t xml:space="preserve"> </t>
        </is>
      </c>
    </row>
    <row r="14">
      <c r="A14" s="4" t="inlineStr">
        <is>
          <t>Weighted- Average Exercise Price, Outstanding at Outstanding at End of Year</t>
        </is>
      </c>
      <c r="B14" s="8" t="n">
        <v>22.59</v>
      </c>
      <c r="C14" s="4" t="inlineStr">
        <is>
          <t xml:space="preserve"> </t>
        </is>
      </c>
      <c r="D14" s="8" t="n">
        <v>22.59</v>
      </c>
      <c r="E14" s="4" t="inlineStr">
        <is>
          <t xml:space="preserve"> </t>
        </is>
      </c>
    </row>
    <row r="15">
      <c r="A15" s="4" t="inlineStr">
        <is>
          <t>Weighted-Average Fair Value of Warrants Granted During the Year</t>
        </is>
      </c>
      <c r="B15" s="4" t="inlineStr">
        <is>
          <t xml:space="preserve"> </t>
        </is>
      </c>
      <c r="C15" s="4" t="inlineStr">
        <is>
          <t xml:space="preserve"> </t>
        </is>
      </c>
      <c r="D15" s="4" t="inlineStr">
        <is>
          <t>2 years 7 days</t>
        </is>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2398163</v>
      </c>
      <c r="C4" s="5" t="n">
        <v>872762</v>
      </c>
      <c r="D4" s="5" t="n">
        <v>4278983</v>
      </c>
      <c r="E4" s="5" t="n">
        <v>5469693</v>
      </c>
    </row>
    <row r="5">
      <c r="A5" s="4" t="inlineStr">
        <is>
          <t>COST OF REVENUE</t>
        </is>
      </c>
      <c r="B5" s="6" t="n">
        <v>1987681</v>
      </c>
      <c r="C5" s="6" t="n">
        <v>731062</v>
      </c>
      <c r="D5" s="6" t="n">
        <v>3185444</v>
      </c>
      <c r="E5" s="6" t="n">
        <v>4560171</v>
      </c>
    </row>
    <row r="6">
      <c r="A6" s="4" t="inlineStr">
        <is>
          <t>GROSS PROFIT</t>
        </is>
      </c>
      <c r="B6" s="6" t="n">
        <v>410482</v>
      </c>
      <c r="C6" s="6" t="n">
        <v>141700</v>
      </c>
      <c r="D6" s="6" t="n">
        <v>1093539</v>
      </c>
      <c r="E6" s="6" t="n">
        <v>9095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mp; Administrative</t>
        </is>
      </c>
      <c r="B8" s="6" t="n">
        <v>1012319</v>
      </c>
      <c r="C8" s="6" t="n">
        <v>1048549</v>
      </c>
      <c r="D8" s="6" t="n">
        <v>3370549</v>
      </c>
      <c r="E8" s="6" t="n">
        <v>3187581</v>
      </c>
    </row>
    <row r="9">
      <c r="A9" s="4" t="inlineStr">
        <is>
          <t>Total Operating Expenses</t>
        </is>
      </c>
      <c r="B9" s="6" t="n">
        <v>1012319</v>
      </c>
      <c r="C9" s="6" t="n">
        <v>1048549</v>
      </c>
      <c r="D9" s="6" t="n">
        <v>3370549</v>
      </c>
      <c r="E9" s="6" t="n">
        <v>3187581</v>
      </c>
    </row>
    <row r="10">
      <c r="A10" s="4" t="inlineStr">
        <is>
          <t>LOSS FROM OPERATIONS</t>
        </is>
      </c>
      <c r="B10" s="6" t="n">
        <v>-601837</v>
      </c>
      <c r="C10" s="6" t="n">
        <v>-906849</v>
      </c>
      <c r="D10" s="6" t="n">
        <v>-2277010</v>
      </c>
      <c r="E10" s="6" t="n">
        <v>-227805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Miscellaneous Income (Expense)</t>
        </is>
      </c>
      <c r="B12" s="6" t="n">
        <v>8370</v>
      </c>
      <c r="C12" s="6" t="n">
        <v>248</v>
      </c>
      <c r="D12" s="6" t="n">
        <v>34157</v>
      </c>
      <c r="E12" s="6" t="n">
        <v>-22110</v>
      </c>
    </row>
    <row r="13">
      <c r="A13" s="4" t="inlineStr">
        <is>
          <t>Interest Income</t>
        </is>
      </c>
      <c r="B13" s="6" t="n">
        <v>24904</v>
      </c>
      <c r="C13" s="6" t="n">
        <v>56361</v>
      </c>
      <c r="D13" s="6" t="n">
        <v>92920</v>
      </c>
      <c r="E13" s="6" t="n">
        <v>104460</v>
      </c>
    </row>
    <row r="14">
      <c r="A14" s="4" t="inlineStr">
        <is>
          <t>Interest Expense</t>
        </is>
      </c>
      <c r="B14" s="6" t="n">
        <v>-5911</v>
      </c>
      <c r="C14" s="6" t="n">
        <v>-2306</v>
      </c>
      <c r="D14" s="6" t="n">
        <v>-15420</v>
      </c>
      <c r="E14" s="6" t="n">
        <v>-5850</v>
      </c>
    </row>
    <row r="15">
      <c r="A15" s="4" t="inlineStr">
        <is>
          <t>Total Other Income (Expense), Net</t>
        </is>
      </c>
      <c r="B15" s="6" t="n">
        <v>27363</v>
      </c>
      <c r="C15" s="6" t="n">
        <v>54303</v>
      </c>
      <c r="D15" s="6" t="n">
        <v>111657</v>
      </c>
      <c r="E15" s="6" t="n">
        <v>76500</v>
      </c>
    </row>
    <row r="16">
      <c r="A16" s="4" t="inlineStr">
        <is>
          <t>LOSS BEFORE INCOME TAXES</t>
        </is>
      </c>
      <c r="B16" s="6" t="n">
        <v>-574474</v>
      </c>
      <c r="C16" s="6" t="n">
        <v>-852546</v>
      </c>
      <c r="D16" s="6" t="n">
        <v>-2165353</v>
      </c>
      <c r="E16" s="6" t="n">
        <v>-2201558</v>
      </c>
    </row>
    <row r="17">
      <c r="A17" s="4" t="inlineStr">
        <is>
          <t>BENEFIT (PROVISION) FOR INCOME TAXES</t>
        </is>
      </c>
      <c r="B17" s="6" t="n">
        <v>132</v>
      </c>
      <c r="C17" s="6" t="n">
        <v>206</v>
      </c>
      <c r="D17" s="6" t="n">
        <v>-32464</v>
      </c>
      <c r="E17" s="6" t="n">
        <v>-18384</v>
      </c>
    </row>
    <row r="18">
      <c r="A18" s="4" t="inlineStr">
        <is>
          <t>NET LOSS</t>
        </is>
      </c>
      <c r="B18" s="6" t="n">
        <v>-574342</v>
      </c>
      <c r="C18" s="6" t="n">
        <v>-852340</v>
      </c>
      <c r="D18" s="6" t="n">
        <v>-2197817</v>
      </c>
      <c r="E18" s="6" t="n">
        <v>-2219942</v>
      </c>
    </row>
    <row r="19">
      <c r="A19" s="4" t="inlineStr">
        <is>
          <t>Net Loss attributable to the Non-Controlling Interest</t>
        </is>
      </c>
      <c r="B19" s="6" t="n">
        <v>19331</v>
      </c>
      <c r="C19" s="6" t="n">
        <v>23522</v>
      </c>
      <c r="D19" s="6" t="n">
        <v>40330</v>
      </c>
      <c r="E19" s="6" t="n">
        <v>83489</v>
      </c>
    </row>
    <row r="20">
      <c r="A20" s="4" t="inlineStr">
        <is>
          <t>NET LOSS ATTRIBUTABLE TO IVEDA SOLUTIONS, INC.</t>
        </is>
      </c>
      <c r="B20" s="5" t="n">
        <v>-555011</v>
      </c>
      <c r="C20" s="5" t="n">
        <v>-828818</v>
      </c>
      <c r="D20" s="5" t="n">
        <v>-2157487</v>
      </c>
      <c r="E20" s="5" t="n">
        <v>-2136453</v>
      </c>
    </row>
    <row r="21">
      <c r="A21" s="4" t="inlineStr">
        <is>
          <t>BASIC LOSS PER SHARE</t>
        </is>
      </c>
      <c r="B21" s="8" t="n">
        <v>-0.26</v>
      </c>
      <c r="C21" s="8" t="n">
        <v>-0.41</v>
      </c>
      <c r="D21" s="8" t="n">
        <v>-1.05</v>
      </c>
      <c r="E21" s="8" t="n">
        <v>-1.07</v>
      </c>
    </row>
    <row r="22">
      <c r="A22" s="4" t="inlineStr">
        <is>
          <t>DILUTED LOSS PER SHARE</t>
        </is>
      </c>
      <c r="B22" s="8" t="n">
        <v>-0.26</v>
      </c>
      <c r="C22" s="8" t="n">
        <v>-0.41</v>
      </c>
      <c r="D22" s="8" t="n">
        <v>-1.05</v>
      </c>
      <c r="E22" s="8" t="n">
        <v>-1.07</v>
      </c>
    </row>
    <row r="23">
      <c r="A23" s="4" t="inlineStr">
        <is>
          <t>BASIC WEIGHTED AVERAGE SHARES</t>
        </is>
      </c>
      <c r="B23" s="6" t="n">
        <v>2115307</v>
      </c>
      <c r="C23" s="6" t="n">
        <v>2005159</v>
      </c>
      <c r="D23" s="6" t="n">
        <v>2055649</v>
      </c>
      <c r="E23" s="6" t="n">
        <v>2008737</v>
      </c>
    </row>
    <row r="24">
      <c r="A24" s="4" t="inlineStr">
        <is>
          <t>DILUTED WEIGHTED AVERAGE SHARES</t>
        </is>
      </c>
      <c r="B24" s="6" t="n">
        <v>2115307</v>
      </c>
      <c r="C24" s="6" t="n">
        <v>2005159</v>
      </c>
      <c r="D24" s="6" t="n">
        <v>2055649</v>
      </c>
      <c r="E24" s="6" t="n">
        <v>2008737</v>
      </c>
    </row>
    <row r="25">
      <c r="A25" s="4" t="inlineStr">
        <is>
          <t>Equipment Sale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2336590</v>
      </c>
      <c r="C27" s="5" t="n">
        <v>785065</v>
      </c>
      <c r="D27" s="5" t="n">
        <v>4008978</v>
      </c>
      <c r="E27" s="5" t="n">
        <v>5105280</v>
      </c>
    </row>
    <row r="28">
      <c r="A28" s="4" t="inlineStr">
        <is>
          <t>Service Revenue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61573</v>
      </c>
      <c r="C30" s="5" t="n">
        <v>87697</v>
      </c>
      <c r="D30" s="5" t="n">
        <v>270005</v>
      </c>
      <c r="E30" s="5" t="n">
        <v>364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WARRANTS OUTSTANDING AND EXERCISABLE (Details) - $ / shares</t>
        </is>
      </c>
      <c r="B1" s="2" t="inlineStr">
        <is>
          <t>9 Months Ended</t>
        </is>
      </c>
      <c r="C1" s="2" t="inlineStr">
        <is>
          <t>12 Months Ended</t>
        </is>
      </c>
    </row>
    <row r="2">
      <c r="B2" s="2" t="inlineStr">
        <is>
          <t>Sep. 30, 2024</t>
        </is>
      </c>
      <c r="C2" s="2" t="inlineStr">
        <is>
          <t>Dec. 31, 2023</t>
        </is>
      </c>
    </row>
    <row r="3">
      <c r="A3" s="4" t="inlineStr">
        <is>
          <t>Warran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arrants Outstanding</t>
        </is>
      </c>
      <c r="B5" s="6" t="n">
        <v>1882076</v>
      </c>
      <c r="C5" s="6" t="n">
        <v>631737</v>
      </c>
    </row>
    <row r="6">
      <c r="A6" s="4" t="inlineStr">
        <is>
          <t>Warrants Outstanding, Weighted-Average Remaining Contractual Life</t>
        </is>
      </c>
      <c r="B6" s="4" t="inlineStr">
        <is>
          <t>2 years 4 months 24 days</t>
        </is>
      </c>
      <c r="C6" s="4" t="inlineStr">
        <is>
          <t>3 years 4 months 24 days</t>
        </is>
      </c>
    </row>
    <row r="7">
      <c r="A7" s="4" t="inlineStr">
        <is>
          <t>Weighted- Average Exercise Price</t>
        </is>
      </c>
      <c r="B7" s="8" t="n">
        <v>9.42</v>
      </c>
      <c r="C7" s="8" t="n">
        <v>22.72</v>
      </c>
    </row>
    <row r="8">
      <c r="A8" s="4" t="inlineStr">
        <is>
          <t>Warrants Exercisable</t>
        </is>
      </c>
      <c r="B8" s="6" t="n">
        <v>585200</v>
      </c>
      <c r="C8" s="6" t="n">
        <v>631737</v>
      </c>
    </row>
    <row r="9">
      <c r="A9" s="4" t="inlineStr">
        <is>
          <t>Weighted- Average Exercise Price,Warrants Exercisable</t>
        </is>
      </c>
      <c r="B9" s="8" t="n">
        <v>22.59</v>
      </c>
      <c r="C9" s="8" t="n">
        <v>22.72</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ange of Exercise Prices</t>
        </is>
      </c>
      <c r="B12" s="11" t="n">
        <v>4.3</v>
      </c>
      <c r="C12" s="11" t="n">
        <v>5.44</v>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ange of Exercise Prices</t>
        </is>
      </c>
      <c r="B15" s="8" t="n">
        <v>85.12</v>
      </c>
      <c r="C15" s="8" t="n">
        <v>10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 OPTION PLAN AND WARRANT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15, 2020</t>
        </is>
      </c>
      <c r="H2" s="2" t="inlineStr">
        <is>
          <t>Dec. 31, 2012</t>
        </is>
      </c>
      <c r="I2" s="2" t="inlineStr">
        <is>
          <t>Dec. 31, 2011</t>
        </is>
      </c>
      <c r="J2" s="2" t="inlineStr">
        <is>
          <t>Jan. 18,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stock- based compensation</t>
        </is>
      </c>
      <c r="B4" s="5" t="n">
        <v>37000</v>
      </c>
      <c r="C4" s="4" t="inlineStr">
        <is>
          <t xml:space="preserve"> </t>
        </is>
      </c>
      <c r="D4" s="5" t="n">
        <v>37000</v>
      </c>
      <c r="E4" s="4" t="inlineStr">
        <is>
          <t xml:space="preserve"> </t>
        </is>
      </c>
      <c r="F4" s="5" t="n">
        <v>62000</v>
      </c>
      <c r="G4" s="4" t="inlineStr">
        <is>
          <t xml:space="preserve"> </t>
        </is>
      </c>
      <c r="H4" s="4" t="inlineStr">
        <is>
          <t xml:space="preserve"> </t>
        </is>
      </c>
      <c r="I4" s="4" t="inlineStr">
        <is>
          <t xml:space="preserve"> </t>
        </is>
      </c>
      <c r="J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outstanding</t>
        </is>
      </c>
      <c r="B7" s="6" t="n">
        <v>1882076</v>
      </c>
      <c r="C7" s="4" t="inlineStr">
        <is>
          <t xml:space="preserve"> </t>
        </is>
      </c>
      <c r="D7" s="6" t="n">
        <v>1882076</v>
      </c>
      <c r="E7" s="4" t="inlineStr">
        <is>
          <t xml:space="preserve"> </t>
        </is>
      </c>
      <c r="F7" s="6" t="n">
        <v>631737</v>
      </c>
      <c r="G7" s="4" t="inlineStr">
        <is>
          <t xml:space="preserve"> </t>
        </is>
      </c>
      <c r="H7" s="4" t="inlineStr">
        <is>
          <t xml:space="preserve"> </t>
        </is>
      </c>
      <c r="I7" s="4" t="inlineStr">
        <is>
          <t xml:space="preserve"> </t>
        </is>
      </c>
      <c r="J7" s="4" t="inlineStr">
        <is>
          <t xml:space="preserve"> </t>
        </is>
      </c>
    </row>
    <row r="8">
      <c r="A8" s="4" t="inlineStr">
        <is>
          <t>Warrants granted</t>
        </is>
      </c>
      <c r="B8" s="6" t="n">
        <v>1296875</v>
      </c>
      <c r="C8" s="6" t="n">
        <v>157</v>
      </c>
      <c r="D8" s="6" t="n">
        <v>1296875</v>
      </c>
      <c r="E8" s="6" t="n">
        <v>15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cancelled</t>
        </is>
      </c>
      <c r="B9" s="6" t="n">
        <v>10469</v>
      </c>
      <c r="C9" s="6" t="n">
        <v>6752</v>
      </c>
      <c r="D9" s="6" t="n">
        <v>46536</v>
      </c>
      <c r="E9" s="6" t="n">
        <v>8131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fair value warrants</t>
        </is>
      </c>
      <c r="B10" s="4" t="inlineStr">
        <is>
          <t xml:space="preserve"> </t>
        </is>
      </c>
      <c r="C10" s="4" t="inlineStr">
        <is>
          <t xml:space="preserve"> </t>
        </is>
      </c>
      <c r="D10" s="4" t="inlineStr">
        <is>
          <t xml:space="preserve"> </t>
        </is>
      </c>
      <c r="E10" s="4" t="inlineStr">
        <is>
          <t xml:space="preserve"> </t>
        </is>
      </c>
      <c r="F10" s="8" t="n">
        <v>1.92</v>
      </c>
      <c r="G10" s="4" t="inlineStr">
        <is>
          <t xml:space="preserve"> </t>
        </is>
      </c>
      <c r="H10" s="4" t="inlineStr">
        <is>
          <t xml:space="preserve"> </t>
        </is>
      </c>
      <c r="I10" s="4" t="inlineStr">
        <is>
          <t xml:space="preserve"> </t>
        </is>
      </c>
      <c r="J10" s="4" t="inlineStr">
        <is>
          <t xml:space="preserve"> </t>
        </is>
      </c>
    </row>
    <row r="11">
      <c r="A11" s="4" t="inlineStr">
        <is>
          <t>2010 Stock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authorized under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3125</v>
      </c>
      <c r="I13" s="6" t="n">
        <v>46875</v>
      </c>
      <c r="J13" s="6" t="n">
        <v>15625</v>
      </c>
    </row>
    <row r="14">
      <c r="A14" s="4" t="inlineStr">
        <is>
          <t>Options outstanding</t>
        </is>
      </c>
      <c r="B14" s="4" t="inlineStr">
        <is>
          <t xml:space="preserve"> </t>
        </is>
      </c>
      <c r="C14" s="4" t="inlineStr">
        <is>
          <t xml:space="preserve"> </t>
        </is>
      </c>
      <c r="D14" s="4" t="inlineStr">
        <is>
          <t xml:space="preserve"> </t>
        </is>
      </c>
      <c r="E14" s="4" t="inlineStr">
        <is>
          <t xml:space="preserve"> </t>
        </is>
      </c>
      <c r="F14" s="6" t="n">
        <v>44891</v>
      </c>
      <c r="G14" s="4" t="inlineStr">
        <is>
          <t xml:space="preserve"> </t>
        </is>
      </c>
      <c r="H14" s="4" t="inlineStr">
        <is>
          <t xml:space="preserve"> </t>
        </is>
      </c>
      <c r="I14" s="4" t="inlineStr">
        <is>
          <t xml:space="preserve"> </t>
        </is>
      </c>
      <c r="J14" s="4" t="inlineStr">
        <is>
          <t xml:space="preserve"> </t>
        </is>
      </c>
    </row>
    <row r="15">
      <c r="A15" s="4" t="inlineStr">
        <is>
          <t>2020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outstanding</t>
        </is>
      </c>
      <c r="B17" s="4" t="inlineStr">
        <is>
          <t xml:space="preserve"> </t>
        </is>
      </c>
      <c r="C17" s="4" t="inlineStr">
        <is>
          <t xml:space="preserve"> </t>
        </is>
      </c>
      <c r="D17" s="4" t="inlineStr">
        <is>
          <t xml:space="preserve"> </t>
        </is>
      </c>
      <c r="E17" s="4" t="inlineStr">
        <is>
          <t xml:space="preserve"> </t>
        </is>
      </c>
      <c r="F17" s="6" t="n">
        <v>117735</v>
      </c>
      <c r="G17" s="4" t="inlineStr">
        <is>
          <t xml:space="preserve"> </t>
        </is>
      </c>
      <c r="H17" s="4" t="inlineStr">
        <is>
          <t xml:space="preserve"> </t>
        </is>
      </c>
      <c r="I17" s="4" t="inlineStr">
        <is>
          <t xml:space="preserve"> </t>
        </is>
      </c>
      <c r="J17" s="4" t="inlineStr">
        <is>
          <t xml:space="preserve"> </t>
        </is>
      </c>
    </row>
    <row r="18">
      <c r="A18" s="4" t="inlineStr">
        <is>
          <t>2020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uthorized under plan</t>
        </is>
      </c>
      <c r="B20" s="4" t="inlineStr">
        <is>
          <t xml:space="preserve"> </t>
        </is>
      </c>
      <c r="C20" s="4" t="inlineStr">
        <is>
          <t xml:space="preserve"> </t>
        </is>
      </c>
      <c r="D20" s="4" t="inlineStr">
        <is>
          <t xml:space="preserve"> </t>
        </is>
      </c>
      <c r="E20" s="4" t="inlineStr">
        <is>
          <t xml:space="preserve"> </t>
        </is>
      </c>
      <c r="F20" s="4" t="inlineStr">
        <is>
          <t xml:space="preserve"> </t>
        </is>
      </c>
      <c r="G20" s="6" t="n">
        <v>156250</v>
      </c>
      <c r="H20" s="4" t="inlineStr">
        <is>
          <t xml:space="preserve"> </t>
        </is>
      </c>
      <c r="I20" s="4" t="inlineStr">
        <is>
          <t xml:space="preserve"> </t>
        </is>
      </c>
      <c r="J20" s="4" t="inlineStr">
        <is>
          <t xml:space="preserve"> </t>
        </is>
      </c>
    </row>
    <row r="21">
      <c r="A21" s="4" t="inlineStr">
        <is>
          <t>Stock Op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outstanding</t>
        </is>
      </c>
      <c r="B23" s="6" t="n">
        <v>146202</v>
      </c>
      <c r="C23" s="4" t="inlineStr">
        <is>
          <t xml:space="preserve"> </t>
        </is>
      </c>
      <c r="D23" s="6" t="n">
        <v>146202</v>
      </c>
      <c r="E23" s="4" t="inlineStr">
        <is>
          <t xml:space="preserve"> </t>
        </is>
      </c>
      <c r="F23" s="6" t="n">
        <v>162625</v>
      </c>
      <c r="G23" s="4" t="inlineStr">
        <is>
          <t xml:space="preserve"> </t>
        </is>
      </c>
      <c r="H23" s="4" t="inlineStr">
        <is>
          <t xml:space="preserve"> </t>
        </is>
      </c>
      <c r="I23" s="4" t="inlineStr">
        <is>
          <t xml:space="preserve"> </t>
        </is>
      </c>
      <c r="J23" s="4" t="inlineStr">
        <is>
          <t xml:space="preserve"> </t>
        </is>
      </c>
    </row>
    <row r="24">
      <c r="A24" s="4" t="inlineStr">
        <is>
          <t>Options granted</t>
        </is>
      </c>
      <c r="B24" s="6" t="n">
        <v>0</v>
      </c>
      <c r="C24" s="6" t="n">
        <v>0</v>
      </c>
      <c r="D24" s="6" t="n">
        <v>1500</v>
      </c>
      <c r="E24" s="6"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s cancelled</t>
        </is>
      </c>
      <c r="B25" s="6" t="n">
        <v>782</v>
      </c>
      <c r="C25" s="6" t="n">
        <v>157</v>
      </c>
      <c r="D25" s="6" t="n">
        <v>17967</v>
      </c>
      <c r="E25" s="6" t="n">
        <v>117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fair value</t>
        </is>
      </c>
      <c r="B26" s="4" t="inlineStr">
        <is>
          <t xml:space="preserve"> </t>
        </is>
      </c>
      <c r="C26" s="4" t="inlineStr">
        <is>
          <t xml:space="preserve"> </t>
        </is>
      </c>
      <c r="D26" s="8" t="n">
        <v>2.88</v>
      </c>
      <c r="E26" s="4" t="inlineStr">
        <is>
          <t xml:space="preserve"> </t>
        </is>
      </c>
      <c r="F26" s="8" t="n">
        <v>2.72</v>
      </c>
      <c r="G26" s="4" t="inlineStr">
        <is>
          <t xml:space="preserve"> </t>
        </is>
      </c>
      <c r="H26" s="4" t="inlineStr">
        <is>
          <t xml:space="preserve"> </t>
        </is>
      </c>
      <c r="I26" s="4" t="inlineStr">
        <is>
          <t xml:space="preserve"> </t>
        </is>
      </c>
      <c r="J2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9 Months Ended</t>
        </is>
      </c>
    </row>
    <row r="2">
      <c r="B2" s="2" t="inlineStr">
        <is>
          <t>Sep. 30, 2024</t>
        </is>
      </c>
    </row>
    <row r="3">
      <c r="A3" s="3" t="inlineStr">
        <is>
          <t>Income Tax Disclosure [Abstract]</t>
        </is>
      </c>
      <c r="B3" s="4" t="inlineStr">
        <is>
          <t xml:space="preserve"> </t>
        </is>
      </c>
    </row>
    <row r="4">
      <c r="A4" s="4" t="inlineStr">
        <is>
          <t>Corporate tax rate</t>
        </is>
      </c>
      <c r="B4" s="4" t="inlineStr">
        <is>
          <t>Sole-Vision
Technologies, Inc. (dba Iveda Taiwan) is a subsidiary of the Company which is operating in Taiwan as a profit-seeking enterprise. Its
applicable corporate income tax rate is 17%. In addition, Taiwan’s corporate tax system allows the government to levy a 10% profit
retention tax on undistributed earnings for the prior year. This tax will not be provided if the company distributed the earnings before
the end of the fiscal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555011</v>
      </c>
      <c r="C4" s="5" t="n">
        <v>-494278</v>
      </c>
      <c r="D4" s="5" t="n">
        <v>-1108198</v>
      </c>
      <c r="E4" s="5" t="n">
        <v>-828818</v>
      </c>
      <c r="F4" s="5" t="n">
        <v>-757372</v>
      </c>
      <c r="G4" s="5" t="n">
        <v>-550263</v>
      </c>
      <c r="H4" s="5" t="n">
        <v>-2157487</v>
      </c>
      <c r="I4" s="5" t="n">
        <v>-2136453</v>
      </c>
    </row>
    <row r="5">
      <c r="A5" s="4" t="inlineStr">
        <is>
          <t>Basic weighte average shares</t>
        </is>
      </c>
      <c r="B5" s="6" t="n">
        <v>2115307</v>
      </c>
      <c r="C5" s="4" t="inlineStr">
        <is>
          <t xml:space="preserve"> </t>
        </is>
      </c>
      <c r="D5" s="4" t="inlineStr">
        <is>
          <t xml:space="preserve"> </t>
        </is>
      </c>
      <c r="E5" s="6" t="n">
        <v>2005159</v>
      </c>
      <c r="F5" s="4" t="inlineStr">
        <is>
          <t xml:space="preserve"> </t>
        </is>
      </c>
      <c r="G5" s="4" t="inlineStr">
        <is>
          <t xml:space="preserve"> </t>
        </is>
      </c>
      <c r="H5" s="6" t="n">
        <v>2055649</v>
      </c>
      <c r="I5" s="6" t="n">
        <v>2008737</v>
      </c>
    </row>
    <row r="6">
      <c r="A6" s="4" t="inlineStr">
        <is>
          <t>Diluted weighted average shares</t>
        </is>
      </c>
      <c r="B6" s="6" t="n">
        <v>2115307</v>
      </c>
      <c r="C6" s="4" t="inlineStr">
        <is>
          <t xml:space="preserve"> </t>
        </is>
      </c>
      <c r="D6" s="4" t="inlineStr">
        <is>
          <t xml:space="preserve"> </t>
        </is>
      </c>
      <c r="E6" s="6" t="n">
        <v>2005159</v>
      </c>
      <c r="F6" s="4" t="inlineStr">
        <is>
          <t xml:space="preserve"> </t>
        </is>
      </c>
      <c r="G6" s="4" t="inlineStr">
        <is>
          <t xml:space="preserve"> </t>
        </is>
      </c>
      <c r="H6" s="6" t="n">
        <v>2055649</v>
      </c>
      <c r="I6" s="6" t="n">
        <v>2008737</v>
      </c>
    </row>
    <row r="7">
      <c r="A7" s="4" t="inlineStr">
        <is>
          <t>Basic loss per share</t>
        </is>
      </c>
      <c r="B7" s="8" t="n">
        <v>-0.26</v>
      </c>
      <c r="C7" s="4" t="inlineStr">
        <is>
          <t xml:space="preserve"> </t>
        </is>
      </c>
      <c r="D7" s="4" t="inlineStr">
        <is>
          <t xml:space="preserve"> </t>
        </is>
      </c>
      <c r="E7" s="8" t="n">
        <v>-0.41</v>
      </c>
      <c r="F7" s="4" t="inlineStr">
        <is>
          <t xml:space="preserve"> </t>
        </is>
      </c>
      <c r="G7" s="4" t="inlineStr">
        <is>
          <t xml:space="preserve"> </t>
        </is>
      </c>
      <c r="H7" s="8" t="n">
        <v>-1.05</v>
      </c>
      <c r="I7" s="8" t="n">
        <v>-1.07</v>
      </c>
    </row>
    <row r="8">
      <c r="A8" s="4" t="inlineStr">
        <is>
          <t>Diluted loss per share</t>
        </is>
      </c>
      <c r="B8" s="8" t="n">
        <v>-0.26</v>
      </c>
      <c r="C8" s="4" t="inlineStr">
        <is>
          <t xml:space="preserve"> </t>
        </is>
      </c>
      <c r="D8" s="4" t="inlineStr">
        <is>
          <t xml:space="preserve"> </t>
        </is>
      </c>
      <c r="E8" s="8" t="n">
        <v>-0.41</v>
      </c>
      <c r="F8" s="4" t="inlineStr">
        <is>
          <t xml:space="preserve"> </t>
        </is>
      </c>
      <c r="G8" s="4" t="inlineStr">
        <is>
          <t xml:space="preserve"> </t>
        </is>
      </c>
      <c r="H8" s="8" t="n">
        <v>-1.05</v>
      </c>
      <c r="I8" s="8" t="n">
        <v>-1.07</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9 Months Ended</t>
        </is>
      </c>
    </row>
    <row r="2">
      <c r="B2" s="2" t="inlineStr">
        <is>
          <t>Sep. 30, 2024 USD ($)</t>
        </is>
      </c>
    </row>
    <row r="3">
      <c r="A3" s="4" t="inlineStr">
        <is>
          <t>Megasys [Member]</t>
        </is>
      </c>
      <c r="B3" s="4" t="inlineStr">
        <is>
          <t xml:space="preserve"> </t>
        </is>
      </c>
    </row>
    <row r="4">
      <c r="A4" s="4" t="inlineStr">
        <is>
          <t>Financial exposure contingent future payments</t>
        </is>
      </c>
      <c r="B4" s="5" t="n">
        <v>2867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Iveda Solutions, Inc.</t>
        </is>
      </c>
      <c r="B4" s="5" t="n">
        <v>-555011</v>
      </c>
      <c r="C4" s="5" t="n">
        <v>-828818</v>
      </c>
      <c r="D4" s="5" t="n">
        <v>-2157487</v>
      </c>
      <c r="E4" s="5" t="n">
        <v>-213645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Equity Adjustment from Foreign Currency Translation, Net of Tax</t>
        </is>
      </c>
      <c r="B6" s="6" t="n">
        <v>28701</v>
      </c>
      <c r="C6" s="6" t="n">
        <v>-32495</v>
      </c>
      <c r="D6" s="6" t="n">
        <v>-26655</v>
      </c>
      <c r="E6" s="6" t="n">
        <v>-54219</v>
      </c>
    </row>
    <row r="7">
      <c r="A7" s="4" t="inlineStr">
        <is>
          <t>Comprehensive Loss</t>
        </is>
      </c>
      <c r="B7" s="5" t="n">
        <v>-526310</v>
      </c>
      <c r="C7" s="5" t="n">
        <v>-861313</v>
      </c>
      <c r="D7" s="5" t="n">
        <v>-2184142</v>
      </c>
      <c r="E7" s="5" t="n">
        <v>-21906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alance at Dec. 31, 2022</t>
        </is>
      </c>
      <c r="B2" s="5" t="n">
        <v>19</v>
      </c>
      <c r="C2" s="5" t="n">
        <v>52497045</v>
      </c>
      <c r="D2" s="5" t="n">
        <v>-44706671</v>
      </c>
      <c r="E2" s="4" t="inlineStr">
        <is>
          <t xml:space="preserve"> </t>
        </is>
      </c>
      <c r="F2" s="5" t="n">
        <v>-220643</v>
      </c>
      <c r="G2" s="5" t="n">
        <v>7569750</v>
      </c>
    </row>
    <row r="3">
      <c r="A3" s="4" t="inlineStr">
        <is>
          <t>Balance, shares at Dec. 31, 2022</t>
        </is>
      </c>
      <c r="B3" s="6" t="n">
        <v>188334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warrants issued August 2022</t>
        </is>
      </c>
      <c r="B4" s="5" t="n">
        <v>1</v>
      </c>
      <c r="C4" s="6" t="n">
        <v>1322884</v>
      </c>
      <c r="D4" s="4" t="inlineStr">
        <is>
          <t xml:space="preserve"> </t>
        </is>
      </c>
      <c r="E4" s="4" t="inlineStr">
        <is>
          <t xml:space="preserve"> </t>
        </is>
      </c>
      <c r="F4" s="4" t="inlineStr">
        <is>
          <t xml:space="preserve"> </t>
        </is>
      </c>
      <c r="G4" s="6" t="n">
        <v>1322885</v>
      </c>
    </row>
    <row r="5">
      <c r="A5" s="4" t="inlineStr">
        <is>
          <t>Exercise of warrants issued August 2022, shares</t>
        </is>
      </c>
      <c r="B5" s="6" t="n">
        <v>11823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6" t="n">
        <v>-550263</v>
      </c>
      <c r="E6" s="4" t="inlineStr">
        <is>
          <t xml:space="preserve"> </t>
        </is>
      </c>
      <c r="F6" s="4" t="inlineStr">
        <is>
          <t xml:space="preserve"> </t>
        </is>
      </c>
      <c r="G6" s="6" t="n">
        <v>-550263</v>
      </c>
    </row>
    <row r="7">
      <c r="A7" s="4" t="inlineStr">
        <is>
          <t>Comprehensive Loss</t>
        </is>
      </c>
      <c r="B7" s="4" t="inlineStr">
        <is>
          <t xml:space="preserve"> </t>
        </is>
      </c>
      <c r="C7" s="4" t="inlineStr">
        <is>
          <t xml:space="preserve"> </t>
        </is>
      </c>
      <c r="D7" s="4" t="inlineStr">
        <is>
          <t xml:space="preserve"> </t>
        </is>
      </c>
      <c r="E7" s="4" t="inlineStr">
        <is>
          <t xml:space="preserve"> </t>
        </is>
      </c>
      <c r="F7" s="6" t="n">
        <v>-674</v>
      </c>
      <c r="G7" s="6" t="n">
        <v>-674</v>
      </c>
    </row>
    <row r="8">
      <c r="A8" s="4" t="inlineStr">
        <is>
          <t>Balance at Mar. 31, 2023</t>
        </is>
      </c>
      <c r="B8" s="5" t="n">
        <v>20</v>
      </c>
      <c r="C8" s="6" t="n">
        <v>53819929</v>
      </c>
      <c r="D8" s="6" t="n">
        <v>-45256934</v>
      </c>
      <c r="E8" s="4" t="inlineStr">
        <is>
          <t xml:space="preserve"> </t>
        </is>
      </c>
      <c r="F8" s="6" t="n">
        <v>-221317</v>
      </c>
      <c r="G8" s="6" t="n">
        <v>8341698</v>
      </c>
    </row>
    <row r="9">
      <c r="A9" s="4" t="inlineStr">
        <is>
          <t>Balance, shares at Mar. 31, 2023</t>
        </is>
      </c>
      <c r="B9" s="6" t="n">
        <v>20015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2</t>
        </is>
      </c>
      <c r="B10" s="5" t="n">
        <v>19</v>
      </c>
      <c r="C10" s="6" t="n">
        <v>52497045</v>
      </c>
      <c r="D10" s="6" t="n">
        <v>-44706671</v>
      </c>
      <c r="E10" s="4" t="inlineStr">
        <is>
          <t xml:space="preserve"> </t>
        </is>
      </c>
      <c r="F10" s="6" t="n">
        <v>-220643</v>
      </c>
      <c r="G10" s="6" t="n">
        <v>7569750</v>
      </c>
    </row>
    <row r="11">
      <c r="A11" s="4" t="inlineStr">
        <is>
          <t>Balance, shares at Dec. 31, 2022</t>
        </is>
      </c>
      <c r="B11" s="6" t="n">
        <v>18833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2136453</v>
      </c>
    </row>
    <row r="13">
      <c r="A13" s="4" t="inlineStr">
        <is>
          <t>Balance at Sep. 30, 2023</t>
        </is>
      </c>
      <c r="B13" s="5" t="n">
        <v>20</v>
      </c>
      <c r="C13" s="6" t="n">
        <v>53881475</v>
      </c>
      <c r="D13" s="6" t="n">
        <v>-46843124</v>
      </c>
      <c r="E13" s="6" t="n">
        <v>-83489</v>
      </c>
      <c r="F13" s="6" t="n">
        <v>-274862</v>
      </c>
      <c r="G13" s="6" t="n">
        <v>6680020</v>
      </c>
    </row>
    <row r="14">
      <c r="A14" s="4" t="inlineStr">
        <is>
          <t>Balance, shares at Sep. 30, 2023</t>
        </is>
      </c>
      <c r="B14" s="6" t="n">
        <v>200873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3</t>
        </is>
      </c>
      <c r="B15" s="5" t="n">
        <v>20</v>
      </c>
      <c r="C15" s="6" t="n">
        <v>53819929</v>
      </c>
      <c r="D15" s="6" t="n">
        <v>-45256934</v>
      </c>
      <c r="E15" s="4" t="inlineStr">
        <is>
          <t xml:space="preserve"> </t>
        </is>
      </c>
      <c r="F15" s="6" t="n">
        <v>-221317</v>
      </c>
      <c r="G15" s="6" t="n">
        <v>8341698</v>
      </c>
    </row>
    <row r="16">
      <c r="A16" s="4" t="inlineStr">
        <is>
          <t>Balance, shares at Mar. 31, 2023</t>
        </is>
      </c>
      <c r="B16" s="6" t="n">
        <v>200158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6" t="n">
        <v>-757372</v>
      </c>
      <c r="E17" s="4" t="inlineStr">
        <is>
          <t xml:space="preserve"> </t>
        </is>
      </c>
      <c r="F17" s="4" t="inlineStr">
        <is>
          <t xml:space="preserve"> </t>
        </is>
      </c>
      <c r="G17" s="6" t="n">
        <v>-757372</v>
      </c>
    </row>
    <row r="18">
      <c r="A18" s="4" t="inlineStr">
        <is>
          <t>Comprehensive Loss</t>
        </is>
      </c>
      <c r="B18" s="4" t="inlineStr">
        <is>
          <t xml:space="preserve"> </t>
        </is>
      </c>
      <c r="C18" s="4" t="inlineStr">
        <is>
          <t xml:space="preserve"> </t>
        </is>
      </c>
      <c r="D18" s="4" t="inlineStr">
        <is>
          <t xml:space="preserve"> </t>
        </is>
      </c>
      <c r="E18" s="4" t="inlineStr">
        <is>
          <t xml:space="preserve"> </t>
        </is>
      </c>
      <c r="F18" s="6" t="n">
        <v>-21050</v>
      </c>
      <c r="G18" s="6" t="n">
        <v>-21050</v>
      </c>
    </row>
    <row r="19">
      <c r="A19" s="4" t="inlineStr">
        <is>
          <t>Common Stock for Services</t>
        </is>
      </c>
      <c r="B19" s="4" t="inlineStr">
        <is>
          <t xml:space="preserve"> </t>
        </is>
      </c>
      <c r="C19" s="6" t="n">
        <v>37500</v>
      </c>
      <c r="D19" s="4" t="inlineStr">
        <is>
          <t xml:space="preserve"> </t>
        </is>
      </c>
      <c r="E19" s="4" t="inlineStr">
        <is>
          <t xml:space="preserve"> </t>
        </is>
      </c>
      <c r="F19" s="4" t="inlineStr">
        <is>
          <t xml:space="preserve"> </t>
        </is>
      </c>
      <c r="G19" s="6" t="n">
        <v>37500</v>
      </c>
    </row>
    <row r="20">
      <c r="A20" s="4" t="inlineStr">
        <is>
          <t>Common Stock for Services, shares</t>
        </is>
      </c>
      <c r="B20" s="6" t="n">
        <v>35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t>
        </is>
      </c>
      <c r="B21" s="4" t="inlineStr">
        <is>
          <t xml:space="preserve"> </t>
        </is>
      </c>
      <c r="C21" s="4" t="inlineStr">
        <is>
          <t xml:space="preserve"> </t>
        </is>
      </c>
      <c r="D21" s="4" t="inlineStr">
        <is>
          <t xml:space="preserve"> </t>
        </is>
      </c>
      <c r="E21" s="6" t="n">
        <v>-59967</v>
      </c>
      <c r="F21" s="4" t="inlineStr">
        <is>
          <t xml:space="preserve"> </t>
        </is>
      </c>
      <c r="G21" s="6" t="n">
        <v>-59967</v>
      </c>
    </row>
    <row r="22">
      <c r="A22" s="4" t="inlineStr">
        <is>
          <t>Balance at Jun. 30, 2023</t>
        </is>
      </c>
      <c r="B22" s="5" t="n">
        <v>20</v>
      </c>
      <c r="C22" s="6" t="n">
        <v>53857429</v>
      </c>
      <c r="D22" s="6" t="n">
        <v>-46014306</v>
      </c>
      <c r="E22" s="6" t="n">
        <v>-59967</v>
      </c>
      <c r="F22" s="6" t="n">
        <v>-242367</v>
      </c>
      <c r="G22" s="6" t="n">
        <v>7540809</v>
      </c>
    </row>
    <row r="23">
      <c r="A23" s="4" t="inlineStr">
        <is>
          <t>Balance, shares at Jun. 30, 2023</t>
        </is>
      </c>
      <c r="B23" s="6" t="n">
        <v>200515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6" t="n">
        <v>-828818</v>
      </c>
      <c r="E24" s="4" t="inlineStr">
        <is>
          <t xml:space="preserve"> </t>
        </is>
      </c>
      <c r="F24" s="4" t="inlineStr">
        <is>
          <t xml:space="preserve"> </t>
        </is>
      </c>
      <c r="G24" s="6" t="n">
        <v>-828818</v>
      </c>
    </row>
    <row r="25">
      <c r="A25" s="4" t="inlineStr">
        <is>
          <t>Comprehensive Loss</t>
        </is>
      </c>
      <c r="B25" s="4" t="inlineStr">
        <is>
          <t xml:space="preserve"> </t>
        </is>
      </c>
      <c r="C25" s="4" t="inlineStr">
        <is>
          <t xml:space="preserve"> </t>
        </is>
      </c>
      <c r="D25" s="4" t="inlineStr">
        <is>
          <t xml:space="preserve"> </t>
        </is>
      </c>
      <c r="E25" s="4" t="inlineStr">
        <is>
          <t xml:space="preserve"> </t>
        </is>
      </c>
      <c r="F25" s="6" t="n">
        <v>-32495</v>
      </c>
      <c r="G25" s="6" t="n">
        <v>-32495</v>
      </c>
    </row>
    <row r="26">
      <c r="A26" s="4" t="inlineStr">
        <is>
          <t>Common Stock for Services</t>
        </is>
      </c>
      <c r="B26" s="4" t="inlineStr">
        <is>
          <t xml:space="preserve"> </t>
        </is>
      </c>
      <c r="C26" s="6" t="n">
        <v>24046</v>
      </c>
      <c r="D26" s="4" t="inlineStr">
        <is>
          <t xml:space="preserve"> </t>
        </is>
      </c>
      <c r="E26" s="4" t="inlineStr">
        <is>
          <t xml:space="preserve"> </t>
        </is>
      </c>
      <c r="F26" s="4" t="inlineStr">
        <is>
          <t xml:space="preserve"> </t>
        </is>
      </c>
      <c r="G26" s="6" t="n">
        <v>24046</v>
      </c>
    </row>
    <row r="27">
      <c r="A27" s="4" t="inlineStr">
        <is>
          <t>Common Stock for Services, shares</t>
        </is>
      </c>
      <c r="B27" s="6" t="n">
        <v>35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Interest</t>
        </is>
      </c>
      <c r="B28" s="4" t="inlineStr">
        <is>
          <t xml:space="preserve"> </t>
        </is>
      </c>
      <c r="C28" s="4" t="inlineStr">
        <is>
          <t xml:space="preserve"> </t>
        </is>
      </c>
      <c r="D28" s="4" t="inlineStr">
        <is>
          <t xml:space="preserve"> </t>
        </is>
      </c>
      <c r="E28" s="6" t="n">
        <v>-23522</v>
      </c>
      <c r="F28" s="4" t="inlineStr">
        <is>
          <t xml:space="preserve"> </t>
        </is>
      </c>
      <c r="G28" s="6" t="n">
        <v>-23522</v>
      </c>
    </row>
    <row r="29">
      <c r="A29" s="4" t="inlineStr">
        <is>
          <t>Balance at Sep. 30, 2023</t>
        </is>
      </c>
      <c r="B29" s="5" t="n">
        <v>20</v>
      </c>
      <c r="C29" s="6" t="n">
        <v>53881475</v>
      </c>
      <c r="D29" s="6" t="n">
        <v>-46843124</v>
      </c>
      <c r="E29" s="6" t="n">
        <v>-83489</v>
      </c>
      <c r="F29" s="6" t="n">
        <v>-274862</v>
      </c>
      <c r="G29" s="6" t="n">
        <v>6680020</v>
      </c>
    </row>
    <row r="30">
      <c r="A30" s="4" t="inlineStr">
        <is>
          <t>Balance, shares at Sep. 30, 2023</t>
        </is>
      </c>
      <c r="B30" s="6" t="n">
        <v>200873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3</t>
        </is>
      </c>
      <c r="B31" s="5" t="n">
        <v>20</v>
      </c>
      <c r="C31" s="6" t="n">
        <v>54065775</v>
      </c>
      <c r="D31" s="6" t="n">
        <v>-47941795</v>
      </c>
      <c r="E31" s="6" t="n">
        <v>-99048</v>
      </c>
      <c r="F31" s="6" t="n">
        <v>-222380</v>
      </c>
      <c r="G31" s="6" t="n">
        <v>5802572</v>
      </c>
    </row>
    <row r="32">
      <c r="A32" s="4" t="inlineStr">
        <is>
          <t>Balance, shares at Dec. 31, 2023</t>
        </is>
      </c>
      <c r="B32" s="6" t="n">
        <v>202123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6" t="n">
        <v>-1108198</v>
      </c>
      <c r="E33" s="4" t="inlineStr">
        <is>
          <t xml:space="preserve"> </t>
        </is>
      </c>
      <c r="F33" s="4" t="inlineStr">
        <is>
          <t xml:space="preserve"> </t>
        </is>
      </c>
      <c r="G33" s="6" t="n">
        <v>-1108198</v>
      </c>
    </row>
    <row r="34">
      <c r="A34" s="4" t="inlineStr">
        <is>
          <t>Comprehensive Loss</t>
        </is>
      </c>
      <c r="B34" s="4" t="inlineStr">
        <is>
          <t xml:space="preserve"> </t>
        </is>
      </c>
      <c r="C34" s="4" t="inlineStr">
        <is>
          <t xml:space="preserve"> </t>
        </is>
      </c>
      <c r="D34" s="4" t="inlineStr">
        <is>
          <t xml:space="preserve"> </t>
        </is>
      </c>
      <c r="E34" s="4" t="inlineStr">
        <is>
          <t xml:space="preserve"> </t>
        </is>
      </c>
      <c r="F34" s="6" t="n">
        <v>-34798</v>
      </c>
      <c r="G34" s="6" t="n">
        <v>-34798</v>
      </c>
    </row>
    <row r="35">
      <c r="A35" s="4" t="inlineStr">
        <is>
          <t>Non-controlling Interest</t>
        </is>
      </c>
      <c r="B35" s="4" t="inlineStr">
        <is>
          <t xml:space="preserve"> </t>
        </is>
      </c>
      <c r="C35" s="4" t="inlineStr">
        <is>
          <t xml:space="preserve"> </t>
        </is>
      </c>
      <c r="D35" s="4" t="inlineStr">
        <is>
          <t xml:space="preserve"> </t>
        </is>
      </c>
      <c r="E35" s="6" t="n">
        <v>-10812</v>
      </c>
      <c r="F35" s="4" t="inlineStr">
        <is>
          <t xml:space="preserve"> </t>
        </is>
      </c>
      <c r="G35" s="6" t="n">
        <v>-10812</v>
      </c>
    </row>
    <row r="36">
      <c r="A36" s="4" t="inlineStr">
        <is>
          <t>Cost of Financing</t>
        </is>
      </c>
      <c r="B36" s="4" t="inlineStr">
        <is>
          <t xml:space="preserve"> </t>
        </is>
      </c>
      <c r="C36" s="6" t="n">
        <v>-3690</v>
      </c>
      <c r="D36" s="4" t="inlineStr">
        <is>
          <t xml:space="preserve"> </t>
        </is>
      </c>
      <c r="E36" s="4" t="inlineStr">
        <is>
          <t xml:space="preserve"> </t>
        </is>
      </c>
      <c r="F36" s="4" t="inlineStr">
        <is>
          <t xml:space="preserve"> </t>
        </is>
      </c>
      <c r="G36" s="6" t="n">
        <v>-3690</v>
      </c>
    </row>
    <row r="37">
      <c r="A37" s="4" t="inlineStr">
        <is>
          <t>Balance at Mar. 31, 2024</t>
        </is>
      </c>
      <c r="B37" s="5" t="n">
        <v>20</v>
      </c>
      <c r="C37" s="6" t="n">
        <v>54062085</v>
      </c>
      <c r="D37" s="6" t="n">
        <v>-49049993</v>
      </c>
      <c r="E37" s="6" t="n">
        <v>-109860</v>
      </c>
      <c r="F37" s="6" t="n">
        <v>-257178</v>
      </c>
      <c r="G37" s="6" t="n">
        <v>4645074</v>
      </c>
    </row>
    <row r="38">
      <c r="A38" s="4" t="inlineStr">
        <is>
          <t>Balance, shares at Mar. 31, 2024</t>
        </is>
      </c>
      <c r="B38" s="6" t="n">
        <v>202123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Dec. 31, 2023</t>
        </is>
      </c>
      <c r="B39" s="5" t="n">
        <v>20</v>
      </c>
      <c r="C39" s="6" t="n">
        <v>54065775</v>
      </c>
      <c r="D39" s="6" t="n">
        <v>-47941795</v>
      </c>
      <c r="E39" s="6" t="n">
        <v>-99048</v>
      </c>
      <c r="F39" s="6" t="n">
        <v>-222380</v>
      </c>
      <c r="G39" s="6" t="n">
        <v>5802572</v>
      </c>
    </row>
    <row r="40">
      <c r="A40" s="4" t="inlineStr">
        <is>
          <t>Balance, shares at Dec. 31, 2023</t>
        </is>
      </c>
      <c r="B40" s="6" t="n">
        <v>202123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6" t="n">
        <v>-2157487</v>
      </c>
    </row>
    <row r="42">
      <c r="A42" s="4" t="inlineStr">
        <is>
          <t>Balance at Sep. 30, 2024</t>
        </is>
      </c>
      <c r="B42" s="5" t="n">
        <v>24</v>
      </c>
      <c r="C42" s="6" t="n">
        <v>56012141</v>
      </c>
      <c r="D42" s="6" t="n">
        <v>-50099282</v>
      </c>
      <c r="E42" s="6" t="n">
        <v>-132605</v>
      </c>
      <c r="F42" s="6" t="n">
        <v>-249035</v>
      </c>
      <c r="G42" s="6" t="n">
        <v>5531243</v>
      </c>
    </row>
    <row r="43">
      <c r="A43" s="4" t="inlineStr">
        <is>
          <t>Balance, shares at Sep. 30, 2024</t>
        </is>
      </c>
      <c r="B43" s="6" t="n">
        <v>240807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Mar. 31, 2024</t>
        </is>
      </c>
      <c r="B44" s="5" t="n">
        <v>20</v>
      </c>
      <c r="C44" s="6" t="n">
        <v>54062085</v>
      </c>
      <c r="D44" s="6" t="n">
        <v>-49049993</v>
      </c>
      <c r="E44" s="6" t="n">
        <v>-109860</v>
      </c>
      <c r="F44" s="6" t="n">
        <v>-257178</v>
      </c>
      <c r="G44" s="6" t="n">
        <v>4645074</v>
      </c>
    </row>
    <row r="45">
      <c r="A45" s="4" t="inlineStr">
        <is>
          <t>Balance, shares at Mar. 31, 2024</t>
        </is>
      </c>
      <c r="B45" s="6" t="n">
        <v>202123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4" t="inlineStr">
        <is>
          <t xml:space="preserve"> </t>
        </is>
      </c>
      <c r="C46" s="4" t="inlineStr">
        <is>
          <t xml:space="preserve"> </t>
        </is>
      </c>
      <c r="D46" s="6" t="n">
        <v>-494278</v>
      </c>
      <c r="E46" s="4" t="inlineStr">
        <is>
          <t xml:space="preserve"> </t>
        </is>
      </c>
      <c r="F46" s="4" t="inlineStr">
        <is>
          <t xml:space="preserve"> </t>
        </is>
      </c>
      <c r="G46" s="6" t="n">
        <v>-494278</v>
      </c>
    </row>
    <row r="47">
      <c r="A47" s="4" t="inlineStr">
        <is>
          <t>Comprehensive Loss</t>
        </is>
      </c>
      <c r="B47" s="4" t="inlineStr">
        <is>
          <t xml:space="preserve"> </t>
        </is>
      </c>
      <c r="C47" s="4" t="inlineStr">
        <is>
          <t xml:space="preserve"> </t>
        </is>
      </c>
      <c r="D47" s="4" t="inlineStr">
        <is>
          <t xml:space="preserve"> </t>
        </is>
      </c>
      <c r="E47" s="4" t="inlineStr">
        <is>
          <t xml:space="preserve"> </t>
        </is>
      </c>
      <c r="F47" s="6" t="n">
        <v>-20558</v>
      </c>
      <c r="G47" s="6" t="n">
        <v>-20558</v>
      </c>
    </row>
    <row r="48">
      <c r="A48" s="4" t="inlineStr">
        <is>
          <t>Common Stock for Services</t>
        </is>
      </c>
      <c r="B48" s="4" t="inlineStr">
        <is>
          <t xml:space="preserve"> </t>
        </is>
      </c>
      <c r="C48" s="6" t="n">
        <v>90000</v>
      </c>
      <c r="D48" s="4" t="inlineStr">
        <is>
          <t xml:space="preserve"> </t>
        </is>
      </c>
      <c r="E48" s="4" t="inlineStr">
        <is>
          <t xml:space="preserve"> </t>
        </is>
      </c>
      <c r="F48" s="4" t="inlineStr">
        <is>
          <t xml:space="preserve"> </t>
        </is>
      </c>
      <c r="G48" s="6" t="n">
        <v>90000</v>
      </c>
    </row>
    <row r="49">
      <c r="A49" s="4" t="inlineStr">
        <is>
          <t>Common Stock for Services, shares</t>
        </is>
      </c>
      <c r="B49" s="6" t="n">
        <v>125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controlling Interest</t>
        </is>
      </c>
      <c r="B50" s="4" t="inlineStr">
        <is>
          <t xml:space="preserve"> </t>
        </is>
      </c>
      <c r="C50" s="4" t="inlineStr">
        <is>
          <t xml:space="preserve"> </t>
        </is>
      </c>
      <c r="D50" s="4" t="inlineStr">
        <is>
          <t xml:space="preserve"> </t>
        </is>
      </c>
      <c r="E50" s="6" t="n">
        <v>-9810</v>
      </c>
      <c r="F50" s="4" t="inlineStr">
        <is>
          <t xml:space="preserve"> </t>
        </is>
      </c>
      <c r="G50" s="6" t="n">
        <v>-9810</v>
      </c>
    </row>
    <row r="51">
      <c r="A51" s="4" t="inlineStr">
        <is>
          <t>Stock Option Compensation</t>
        </is>
      </c>
      <c r="B51" s="4" t="inlineStr">
        <is>
          <t xml:space="preserve"> </t>
        </is>
      </c>
      <c r="C51" s="6" t="n">
        <v>25600</v>
      </c>
      <c r="D51" s="4" t="inlineStr">
        <is>
          <t xml:space="preserve"> </t>
        </is>
      </c>
      <c r="E51" s="4" t="inlineStr">
        <is>
          <t xml:space="preserve"> </t>
        </is>
      </c>
      <c r="F51" s="4" t="inlineStr">
        <is>
          <t xml:space="preserve"> </t>
        </is>
      </c>
      <c r="G51" s="6" t="n">
        <v>25600</v>
      </c>
    </row>
    <row r="52">
      <c r="A52" s="4" t="inlineStr">
        <is>
          <t>Balance at Jun. 30, 2024</t>
        </is>
      </c>
      <c r="B52" s="5" t="n">
        <v>20</v>
      </c>
      <c r="C52" s="6" t="n">
        <v>54177685</v>
      </c>
      <c r="D52" s="6" t="n">
        <v>-49544271</v>
      </c>
      <c r="E52" s="6" t="n">
        <v>-119670</v>
      </c>
      <c r="F52" s="6" t="n">
        <v>-277736</v>
      </c>
      <c r="G52" s="6" t="n">
        <v>4236028</v>
      </c>
    </row>
    <row r="53">
      <c r="A53" s="4" t="inlineStr">
        <is>
          <t>Balance, shares at Jun. 30, 2024</t>
        </is>
      </c>
      <c r="B53" s="6" t="n">
        <v>203373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6" t="n">
        <v>-555011</v>
      </c>
      <c r="E54" s="4" t="inlineStr">
        <is>
          <t xml:space="preserve"> </t>
        </is>
      </c>
      <c r="F54" s="4" t="inlineStr">
        <is>
          <t xml:space="preserve"> </t>
        </is>
      </c>
      <c r="G54" s="6" t="n">
        <v>-555011</v>
      </c>
    </row>
    <row r="55">
      <c r="A55" s="4" t="inlineStr">
        <is>
          <t>Comprehensive Loss</t>
        </is>
      </c>
      <c r="B55" s="4" t="inlineStr">
        <is>
          <t xml:space="preserve"> </t>
        </is>
      </c>
      <c r="C55" s="4" t="inlineStr">
        <is>
          <t xml:space="preserve"> </t>
        </is>
      </c>
      <c r="D55" s="4" t="inlineStr">
        <is>
          <t xml:space="preserve"> </t>
        </is>
      </c>
      <c r="E55" s="4" t="inlineStr">
        <is>
          <t xml:space="preserve"> </t>
        </is>
      </c>
      <c r="F55" s="6" t="n">
        <v>28701</v>
      </c>
      <c r="G55" s="6" t="n">
        <v>28701</v>
      </c>
    </row>
    <row r="56">
      <c r="A56" s="4" t="inlineStr">
        <is>
          <t>Non-controlling Interest</t>
        </is>
      </c>
      <c r="B56" s="4" t="inlineStr">
        <is>
          <t xml:space="preserve"> </t>
        </is>
      </c>
      <c r="C56" s="4" t="inlineStr">
        <is>
          <t xml:space="preserve"> </t>
        </is>
      </c>
      <c r="D56" s="4" t="inlineStr">
        <is>
          <t xml:space="preserve"> </t>
        </is>
      </c>
      <c r="E56" s="6" t="n">
        <v>-12935</v>
      </c>
      <c r="F56" s="4" t="inlineStr">
        <is>
          <t xml:space="preserve"> </t>
        </is>
      </c>
      <c r="G56" s="6" t="n">
        <v>-12935</v>
      </c>
    </row>
    <row r="57">
      <c r="A57" s="4" t="inlineStr">
        <is>
          <t>Cost of Financing</t>
        </is>
      </c>
      <c r="B57" s="4" t="inlineStr">
        <is>
          <t xml:space="preserve"> </t>
        </is>
      </c>
      <c r="C57" s="6" t="n">
        <v>-312340</v>
      </c>
      <c r="D57" s="4" t="inlineStr">
        <is>
          <t xml:space="preserve"> </t>
        </is>
      </c>
      <c r="E57" s="4" t="inlineStr">
        <is>
          <t xml:space="preserve"> </t>
        </is>
      </c>
      <c r="F57" s="4" t="inlineStr">
        <is>
          <t xml:space="preserve"> </t>
        </is>
      </c>
      <c r="G57" s="6" t="n">
        <v>-312340</v>
      </c>
    </row>
    <row r="58">
      <c r="A58" s="4" t="inlineStr">
        <is>
          <t>Common Stock Issued in September Offering</t>
        </is>
      </c>
      <c r="B58" s="5" t="n">
        <v>2</v>
      </c>
      <c r="C58" s="6" t="n">
        <v>773998</v>
      </c>
      <c r="D58" s="4" t="inlineStr">
        <is>
          <t xml:space="preserve"> </t>
        </is>
      </c>
      <c r="E58" s="4" t="inlineStr">
        <is>
          <t xml:space="preserve"> </t>
        </is>
      </c>
      <c r="F58" s="4" t="inlineStr">
        <is>
          <t xml:space="preserve"> </t>
        </is>
      </c>
      <c r="G58" s="6" t="n">
        <v>774000</v>
      </c>
    </row>
    <row r="59">
      <c r="A59" s="4" t="inlineStr">
        <is>
          <t>Common Stock Issued in September Offering, shares</t>
        </is>
      </c>
      <c r="B59" s="6" t="n">
        <v>225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Funded Warrants</t>
        </is>
      </c>
      <c r="B60" s="4" t="inlineStr">
        <is>
          <t xml:space="preserve"> </t>
        </is>
      </c>
      <c r="C60" s="6" t="n">
        <v>1372800</v>
      </c>
      <c r="D60" s="4" t="inlineStr">
        <is>
          <t xml:space="preserve"> </t>
        </is>
      </c>
      <c r="E60" s="4" t="inlineStr">
        <is>
          <t xml:space="preserve"> </t>
        </is>
      </c>
      <c r="F60" s="4" t="inlineStr">
        <is>
          <t xml:space="preserve"> </t>
        </is>
      </c>
      <c r="G60" s="6" t="n">
        <v>1372800</v>
      </c>
    </row>
    <row r="61">
      <c r="A61" s="4" t="inlineStr">
        <is>
          <t>Reverse Split fractional shares</t>
        </is>
      </c>
      <c r="B61" s="5" t="n">
        <v>2</v>
      </c>
      <c r="C61" s="6" t="n">
        <v>-2</v>
      </c>
      <c r="D61" s="4" t="inlineStr">
        <is>
          <t xml:space="preserve"> </t>
        </is>
      </c>
      <c r="E61" s="4" t="inlineStr">
        <is>
          <t xml:space="preserve"> </t>
        </is>
      </c>
      <c r="F61" s="4" t="inlineStr">
        <is>
          <t xml:space="preserve"> </t>
        </is>
      </c>
      <c r="G61" s="4" t="inlineStr">
        <is>
          <t xml:space="preserve"> </t>
        </is>
      </c>
    </row>
    <row r="62">
      <c r="A62" s="4" t="inlineStr">
        <is>
          <t>Reverse Split fractional shares, shares</t>
        </is>
      </c>
      <c r="B62" s="6" t="n">
        <v>14933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Sep. 30, 2024</t>
        </is>
      </c>
      <c r="B63" s="5" t="n">
        <v>24</v>
      </c>
      <c r="C63" s="5" t="n">
        <v>56012141</v>
      </c>
      <c r="D63" s="5" t="n">
        <v>-50099282</v>
      </c>
      <c r="E63" s="5" t="n">
        <v>-132605</v>
      </c>
      <c r="F63" s="5" t="n">
        <v>-249035</v>
      </c>
      <c r="G63" s="5" t="n">
        <v>5531243</v>
      </c>
    </row>
    <row r="64">
      <c r="A64" s="4" t="inlineStr">
        <is>
          <t>Balance, shares at Sep. 30, 2024</t>
        </is>
      </c>
      <c r="B64" s="6" t="n">
        <v>2408071</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2157487</v>
      </c>
      <c r="C4" s="5" t="n">
        <v>-2136453</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23806</v>
      </c>
      <c r="C6" s="6" t="n">
        <v>18313</v>
      </c>
    </row>
    <row r="7">
      <c r="A7" s="4" t="inlineStr">
        <is>
          <t>Stock Compensation Expense</t>
        </is>
      </c>
      <c r="B7" s="6" t="n">
        <v>25600</v>
      </c>
      <c r="C7" s="4" t="inlineStr">
        <is>
          <t xml:space="preserve"> </t>
        </is>
      </c>
    </row>
    <row r="8">
      <c r="A8" s="4" t="inlineStr">
        <is>
          <t>Common Stock for Services</t>
        </is>
      </c>
      <c r="B8" s="6" t="n">
        <v>9000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6" t="n">
        <v>-1872233</v>
      </c>
      <c r="C10" s="6" t="n">
        <v>757305</v>
      </c>
    </row>
    <row r="11">
      <c r="A11" s="4" t="inlineStr">
        <is>
          <t>Inventory</t>
        </is>
      </c>
      <c r="B11" s="6" t="n">
        <v>-971616</v>
      </c>
      <c r="C11" s="6" t="n">
        <v>17362</v>
      </c>
    </row>
    <row r="12">
      <c r="A12" s="4" t="inlineStr">
        <is>
          <t>Other Current Assets</t>
        </is>
      </c>
      <c r="B12" s="6" t="n">
        <v>-116342</v>
      </c>
      <c r="C12" s="6" t="n">
        <v>37350</v>
      </c>
    </row>
    <row r="13">
      <c r="A13" s="4" t="inlineStr">
        <is>
          <t>Other Assets</t>
        </is>
      </c>
      <c r="B13" s="6" t="n">
        <v>208762</v>
      </c>
      <c r="C13" s="6" t="n">
        <v>-180681</v>
      </c>
    </row>
    <row r="14">
      <c r="A14" s="4" t="inlineStr">
        <is>
          <t>Increase (Decrease) in Accounts and Other Payables</t>
        </is>
      </c>
      <c r="B14" s="6" t="n">
        <v>1565741</v>
      </c>
      <c r="C14" s="6" t="n">
        <v>-455451</v>
      </c>
    </row>
    <row r="15">
      <c r="A15" s="4" t="inlineStr">
        <is>
          <t>Net Cash Used in Operating Activities</t>
        </is>
      </c>
      <c r="B15" s="6" t="n">
        <v>-3203769</v>
      </c>
      <c r="C15" s="6" t="n">
        <v>-1942255</v>
      </c>
    </row>
    <row r="16">
      <c r="A16" s="3" t="inlineStr">
        <is>
          <t>CASH FLOWS FROM INVESTING ACTIVITIES</t>
        </is>
      </c>
      <c r="B16" s="4" t="inlineStr">
        <is>
          <t xml:space="preserve"> </t>
        </is>
      </c>
      <c r="C16" s="4" t="inlineStr">
        <is>
          <t xml:space="preserve"> </t>
        </is>
      </c>
    </row>
    <row r="17">
      <c r="A17" s="4" t="inlineStr">
        <is>
          <t>Purchase of Intangible Asset</t>
        </is>
      </c>
      <c r="B17" s="6" t="n">
        <v>-339350</v>
      </c>
      <c r="C17" s="6" t="n">
        <v>-546402</v>
      </c>
    </row>
    <row r="18">
      <c r="A18" s="4" t="inlineStr">
        <is>
          <t>Purchase of Property and Equipment</t>
        </is>
      </c>
      <c r="B18" s="6" t="n">
        <v>-2615</v>
      </c>
      <c r="C18" s="6" t="n">
        <v>-91644</v>
      </c>
    </row>
    <row r="19">
      <c r="A19" s="4" t="inlineStr">
        <is>
          <t>Net Cash Used in Investing Activities</t>
        </is>
      </c>
      <c r="B19" s="6" t="n">
        <v>-341965</v>
      </c>
      <c r="C19" s="6" t="n">
        <v>-638046</v>
      </c>
    </row>
    <row r="20">
      <c r="A20" s="3" t="inlineStr">
        <is>
          <t>CASH FLOWS FROM FINANCING ACTIVITIES</t>
        </is>
      </c>
      <c r="B20" s="4" t="inlineStr">
        <is>
          <t xml:space="preserve"> </t>
        </is>
      </c>
      <c r="C20" s="4" t="inlineStr">
        <is>
          <t xml:space="preserve"> </t>
        </is>
      </c>
    </row>
    <row r="21">
      <c r="A21" s="4" t="inlineStr">
        <is>
          <t>Payments on Short-Term Debt</t>
        </is>
      </c>
      <c r="B21" s="6" t="n">
        <v>-53135</v>
      </c>
      <c r="C21" s="6" t="n">
        <v>-209564</v>
      </c>
    </row>
    <row r="22">
      <c r="A22" s="4" t="inlineStr">
        <is>
          <t>Proceeds from (Payments on) Long-Term Debt</t>
        </is>
      </c>
      <c r="B22" s="6" t="n">
        <v>541449</v>
      </c>
      <c r="C22" s="6" t="n">
        <v>-253285</v>
      </c>
    </row>
    <row r="23">
      <c r="A23" s="4" t="inlineStr">
        <is>
          <t>Common Stock Issued, Net of Cost of Financing</t>
        </is>
      </c>
      <c r="B23" s="6" t="n">
        <v>1830770</v>
      </c>
      <c r="C23" s="6" t="n">
        <v>1384431</v>
      </c>
    </row>
    <row r="24">
      <c r="A24" s="4" t="inlineStr">
        <is>
          <t>Net Cash Provided by Financing Activities</t>
        </is>
      </c>
      <c r="B24" s="6" t="n">
        <v>2319084</v>
      </c>
      <c r="C24" s="6" t="n">
        <v>921582</v>
      </c>
    </row>
    <row r="25">
      <c r="A25" s="4" t="inlineStr">
        <is>
          <t>EFFECT OF EXCHANGE RATE CHANGES ON CASH</t>
        </is>
      </c>
      <c r="B25" s="6" t="n">
        <v>-26780</v>
      </c>
      <c r="C25" s="6" t="n">
        <v>-94877</v>
      </c>
    </row>
    <row r="26">
      <c r="A26" s="4" t="inlineStr">
        <is>
          <t>NET DECREASE IN CASH, RESTRICTED CASH AND CASH EQUIVALENTS</t>
        </is>
      </c>
      <c r="B26" s="6" t="n">
        <v>-1253430</v>
      </c>
      <c r="C26" s="6" t="n">
        <v>-1753596</v>
      </c>
    </row>
    <row r="27">
      <c r="A27" s="4" t="inlineStr">
        <is>
          <t>Cash, Restricted Cash and Cash Equivalents- Beginning of Period</t>
        </is>
      </c>
      <c r="B27" s="6" t="n">
        <v>4884375</v>
      </c>
      <c r="C27" s="6" t="n">
        <v>7441622</v>
      </c>
    </row>
    <row r="28">
      <c r="A28" s="4" t="inlineStr">
        <is>
          <t>CASH, RESTRICTED CASH AND CASH EQUIVALENTS - END OF PERIOD</t>
        </is>
      </c>
      <c r="B28" s="6" t="n">
        <v>3630945</v>
      </c>
      <c r="C28" s="6" t="n">
        <v>5688026</v>
      </c>
    </row>
    <row r="29">
      <c r="A29" s="3" t="inlineStr">
        <is>
          <t>SUPPLEMENTAL DISCLOSURE OF CASH FLOW INFORMATION</t>
        </is>
      </c>
      <c r="B29" s="4" t="inlineStr">
        <is>
          <t xml:space="preserve"> </t>
        </is>
      </c>
      <c r="C29" s="4" t="inlineStr">
        <is>
          <t xml:space="preserve"> </t>
        </is>
      </c>
    </row>
    <row r="30">
      <c r="A30" s="4" t="inlineStr">
        <is>
          <t>Interest Paid</t>
        </is>
      </c>
      <c r="B30" s="6" t="n">
        <v>15355</v>
      </c>
      <c r="C30" s="6" t="n">
        <v>3545</v>
      </c>
    </row>
    <row r="31">
      <c r="A31" s="4" t="inlineStr">
        <is>
          <t>Income Tax Paid</t>
        </is>
      </c>
      <c r="B31" s="6" t="n">
        <v>36942</v>
      </c>
      <c r="C31" s="6" t="n">
        <v>18590</v>
      </c>
    </row>
    <row r="32">
      <c r="A32" s="3" t="inlineStr">
        <is>
          <t>SUPPLEMENTAL DISCLOSURE OF NON-CASH INVESTING AND FINANCING ACTIVITIES</t>
        </is>
      </c>
      <c r="B32" s="4" t="inlineStr">
        <is>
          <t xml:space="preserve"> </t>
        </is>
      </c>
      <c r="C32" s="4" t="inlineStr">
        <is>
          <t xml:space="preserve"> </t>
        </is>
      </c>
    </row>
    <row r="33">
      <c r="A33" s="4" t="inlineStr">
        <is>
          <t>Common Stock issued for services</t>
        </is>
      </c>
      <c r="B33" s="5" t="n">
        <v>90000</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555011</v>
      </c>
      <c r="C4" s="5" t="n">
        <v>-494278</v>
      </c>
      <c r="D4" s="5" t="n">
        <v>-1108198</v>
      </c>
      <c r="E4" s="5" t="n">
        <v>-828818</v>
      </c>
      <c r="F4" s="5" t="n">
        <v>-757372</v>
      </c>
      <c r="G4" s="5" t="n">
        <v>-550263</v>
      </c>
      <c r="H4" s="5" t="n">
        <v>-2157487</v>
      </c>
      <c r="I4" s="5" t="n">
        <v>-2136453</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30:30Z</dcterms:created>
  <dcterms:modified xmlns:dcterms="http://purl.org/dc/terms/" xmlns:xsi="http://www.w3.org/2001/XMLSchema-instance" xsi:type="dcterms:W3CDTF">2024-11-19T21:30:30Z</dcterms:modified>
</cp:coreProperties>
</file>